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Lead Testing Matters" sheetId="14" state="visible" r:id="rId14"/>
    <sheet xmlns:r="http://schemas.openxmlformats.org/officeDocument/2006/relationships" name="Cash and Cash Equivalents" sheetId="15" state="visible" r:id="rId15"/>
    <sheet xmlns:r="http://schemas.openxmlformats.org/officeDocument/2006/relationships" name="Inventories, Net" sheetId="16" state="visible" r:id="rId16"/>
    <sheet xmlns:r="http://schemas.openxmlformats.org/officeDocument/2006/relationships" name="Goodwill and Other Intangible A" sheetId="17" state="visible" r:id="rId17"/>
    <sheet xmlns:r="http://schemas.openxmlformats.org/officeDocument/2006/relationships" name="Leasing Arrangements" sheetId="18" state="visible" r:id="rId18"/>
    <sheet xmlns:r="http://schemas.openxmlformats.org/officeDocument/2006/relationships" name="Bank Credit Arrangements" sheetId="19" state="visible" r:id="rId19"/>
    <sheet xmlns:r="http://schemas.openxmlformats.org/officeDocument/2006/relationships" name="Contingent Obligations and Non-" sheetId="20" state="visible" r:id="rId20"/>
    <sheet xmlns:r="http://schemas.openxmlformats.org/officeDocument/2006/relationships" name="National Institutes of Health C" sheetId="21" state="visible" r:id="rId21"/>
    <sheet xmlns:r="http://schemas.openxmlformats.org/officeDocument/2006/relationships" name="Reportable Segment and Major Cu"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ti" sheetId="25" state="visible" r:id="rId25"/>
    <sheet xmlns:r="http://schemas.openxmlformats.org/officeDocument/2006/relationships" name="Revenue Recognition (Tables)" sheetId="26" state="visible" r:id="rId26"/>
    <sheet xmlns:r="http://schemas.openxmlformats.org/officeDocument/2006/relationships" name="Business Combinations (Tables)" sheetId="27" state="visible" r:id="rId27"/>
    <sheet xmlns:r="http://schemas.openxmlformats.org/officeDocument/2006/relationships" name="Cash and Cash Equivalents (Tabl" sheetId="28" state="visible" r:id="rId28"/>
    <sheet xmlns:r="http://schemas.openxmlformats.org/officeDocument/2006/relationships" name="Inventories, Net (Tables)" sheetId="29" state="visible" r:id="rId29"/>
    <sheet xmlns:r="http://schemas.openxmlformats.org/officeDocument/2006/relationships" name="Goodwill and Other Intangible_2" sheetId="30" state="visible" r:id="rId30"/>
    <sheet xmlns:r="http://schemas.openxmlformats.org/officeDocument/2006/relationships" name="Leasing Arrangements (Tables)" sheetId="31" state="visible" r:id="rId31"/>
    <sheet xmlns:r="http://schemas.openxmlformats.org/officeDocument/2006/relationships" name="Contingent Obligations and No_2" sheetId="32" state="visible" r:id="rId32"/>
    <sheet xmlns:r="http://schemas.openxmlformats.org/officeDocument/2006/relationships" name="Reportable Segment and Major _2" sheetId="33" state="visible" r:id="rId33"/>
    <sheet xmlns:r="http://schemas.openxmlformats.org/officeDocument/2006/relationships" name="Revenue Recognition - Summary o" sheetId="34" state="visible" r:id="rId34"/>
    <sheet xmlns:r="http://schemas.openxmlformats.org/officeDocument/2006/relationships" name="Revenue Recognition - Summary_2" sheetId="35" state="visible" r:id="rId35"/>
    <sheet xmlns:r="http://schemas.openxmlformats.org/officeDocument/2006/relationships" name="Revenue Recognition - Summary_3" sheetId="36" state="visible" r:id="rId36"/>
    <sheet xmlns:r="http://schemas.openxmlformats.org/officeDocument/2006/relationships" name="Revenue Recognition - Additiona" sheetId="37" state="visible" r:id="rId37"/>
    <sheet xmlns:r="http://schemas.openxmlformats.org/officeDocument/2006/relationships" name="Fair Value Measurements - Addit" sheetId="38" state="visible" r:id="rId38"/>
    <sheet xmlns:r="http://schemas.openxmlformats.org/officeDocument/2006/relationships" name="Business Combinations - Additio" sheetId="39" state="visible" r:id="rId39"/>
    <sheet xmlns:r="http://schemas.openxmlformats.org/officeDocument/2006/relationships" name="Business Combinations - Consoli" sheetId="40" state="visible" r:id="rId40"/>
    <sheet xmlns:r="http://schemas.openxmlformats.org/officeDocument/2006/relationships" name="Lead Testing Matters - Addition" sheetId="41" state="visible" r:id="rId41"/>
    <sheet xmlns:r="http://schemas.openxmlformats.org/officeDocument/2006/relationships" name="Cash and Cash Equivalents - Com" sheetId="42" state="visible" r:id="rId42"/>
    <sheet xmlns:r="http://schemas.openxmlformats.org/officeDocument/2006/relationships" name="Inventories, Net - Components o"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Leasing Arrangements - Schedule" sheetId="46" state="visible" r:id="rId46"/>
    <sheet xmlns:r="http://schemas.openxmlformats.org/officeDocument/2006/relationships" name="Leasing Arrangements - Schedu_2" sheetId="47" state="visible" r:id="rId47"/>
    <sheet xmlns:r="http://schemas.openxmlformats.org/officeDocument/2006/relationships" name="Leasing Arrangements - Schedu_3" sheetId="48" state="visible" r:id="rId48"/>
    <sheet xmlns:r="http://schemas.openxmlformats.org/officeDocument/2006/relationships" name="Leasing Arrangements - Schedu_4" sheetId="49" state="visible" r:id="rId49"/>
    <sheet xmlns:r="http://schemas.openxmlformats.org/officeDocument/2006/relationships" name="Bank Credit Arrangements - Addi" sheetId="50" state="visible" r:id="rId50"/>
    <sheet xmlns:r="http://schemas.openxmlformats.org/officeDocument/2006/relationships" name="Contingent Obligations and No_3" sheetId="51" state="visible" r:id="rId51"/>
    <sheet xmlns:r="http://schemas.openxmlformats.org/officeDocument/2006/relationships" name="Contingent Obligations and No_4" sheetId="52" state="visible" r:id="rId52"/>
    <sheet xmlns:r="http://schemas.openxmlformats.org/officeDocument/2006/relationships" name="National Institutes of Health_2" sheetId="53" state="visible" r:id="rId53"/>
    <sheet xmlns:r="http://schemas.openxmlformats.org/officeDocument/2006/relationships" name="Reportable Segment and Major _3" sheetId="54" state="visible" r:id="rId54"/>
    <sheet xmlns:r="http://schemas.openxmlformats.org/officeDocument/2006/relationships" name="Reportable Segment and Major _4" sheetId="55" state="visible" r:id="rId55"/>
    <sheet xmlns:r="http://schemas.openxmlformats.org/officeDocument/2006/relationships" name="Reportable Segment and Major _5" sheetId="56" state="visible" r:id="rId56"/>
    <sheet xmlns:r="http://schemas.openxmlformats.org/officeDocument/2006/relationships" name="Reportable Segment and Major _6" sheetId="57" state="visible" r:id="rId57"/>
    <sheet xmlns:r="http://schemas.openxmlformats.org/officeDocument/2006/relationships" name="Income Taxes - Additional Infor" sheetId="58" state="visible" r:id="rId58"/>
    <sheet xmlns:r="http://schemas.openxmlformats.org/officeDocument/2006/relationships" name="Subsequent Event - Additional I"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Entity Interactive Data Current</t>
        </is>
      </c>
      <c r="B6" s="4" t="inlineStr">
        <is>
          <t>Yes</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Entity Registrant Name</t>
        </is>
      </c>
      <c r="B12" s="4" t="inlineStr">
        <is>
          <t>MERIDIAN BIOSCIENCE, INC.</t>
        </is>
      </c>
      <c r="C12" s="4" t="inlineStr">
        <is>
          <t xml:space="preserve"> </t>
        </is>
      </c>
    </row>
    <row r="13">
      <c r="A13" s="4" t="inlineStr">
        <is>
          <t>Entity Central Index Key</t>
        </is>
      </c>
      <c r="B13" s="4" t="inlineStr">
        <is>
          <t>0000794172</t>
        </is>
      </c>
      <c r="C13" s="4" t="inlineStr">
        <is>
          <t xml:space="preserve"> </t>
        </is>
      </c>
    </row>
    <row r="14">
      <c r="A14" s="4" t="inlineStr">
        <is>
          <t>Entity File Number</t>
        </is>
      </c>
      <c r="B14" s="4" t="inlineStr">
        <is>
          <t>0-14902</t>
        </is>
      </c>
      <c r="C14" s="4" t="inlineStr">
        <is>
          <t xml:space="preserve"> </t>
        </is>
      </c>
    </row>
    <row r="15">
      <c r="A15" s="4" t="inlineStr">
        <is>
          <t>Entity Tax Identification Number</t>
        </is>
      </c>
      <c r="B15" s="4" t="inlineStr">
        <is>
          <t>31-0888197</t>
        </is>
      </c>
      <c r="C15" s="4" t="inlineStr">
        <is>
          <t xml:space="preserve"> </t>
        </is>
      </c>
    </row>
    <row r="16">
      <c r="A16" s="4" t="inlineStr">
        <is>
          <t>Entity Incorporation, State or Country Code</t>
        </is>
      </c>
      <c r="B16" s="4" t="inlineStr">
        <is>
          <t>OH</t>
        </is>
      </c>
      <c r="C16" s="4" t="inlineStr">
        <is>
          <t xml:space="preserve"> </t>
        </is>
      </c>
    </row>
    <row r="17">
      <c r="A17" s="4" t="inlineStr">
        <is>
          <t>Current Fiscal Year End Date</t>
        </is>
      </c>
      <c r="B17" s="4" t="inlineStr">
        <is>
          <t>--09-30</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3471 River Hills Drive</t>
        </is>
      </c>
      <c r="C23" s="4" t="inlineStr">
        <is>
          <t xml:space="preserve"> </t>
        </is>
      </c>
    </row>
    <row r="24">
      <c r="A24" s="4" t="inlineStr">
        <is>
          <t>Entity Address, City or Town</t>
        </is>
      </c>
      <c r="B24" s="4" t="inlineStr">
        <is>
          <t>Cincinnati</t>
        </is>
      </c>
      <c r="C24" s="4" t="inlineStr">
        <is>
          <t xml:space="preserve"> </t>
        </is>
      </c>
    </row>
    <row r="25">
      <c r="A25" s="4" t="inlineStr">
        <is>
          <t>Entity Address, State or Province</t>
        </is>
      </c>
      <c r="B25" s="4" t="inlineStr">
        <is>
          <t>OH</t>
        </is>
      </c>
      <c r="C25" s="4" t="inlineStr">
        <is>
          <t xml:space="preserve"> </t>
        </is>
      </c>
    </row>
    <row r="26">
      <c r="A26" s="4" t="inlineStr">
        <is>
          <t>Entity Address, Postal Zip Code</t>
        </is>
      </c>
      <c r="B26" s="4" t="inlineStr">
        <is>
          <t>45244</t>
        </is>
      </c>
      <c r="C26" s="4" t="inlineStr">
        <is>
          <t xml:space="preserve"> </t>
        </is>
      </c>
    </row>
    <row r="27">
      <c r="A27" s="4" t="inlineStr">
        <is>
          <t>City Area Code</t>
        </is>
      </c>
      <c r="B27" s="4" t="inlineStr">
        <is>
          <t>513</t>
        </is>
      </c>
      <c r="C27" s="4" t="inlineStr">
        <is>
          <t xml:space="preserve"> </t>
        </is>
      </c>
    </row>
    <row r="28">
      <c r="A28" s="4" t="inlineStr">
        <is>
          <t>Local Phone Number</t>
        </is>
      </c>
      <c r="B28" s="4" t="inlineStr">
        <is>
          <t>271-3700</t>
        </is>
      </c>
      <c r="C28" s="4" t="inlineStr">
        <is>
          <t xml:space="preserve"> </t>
        </is>
      </c>
    </row>
    <row r="29">
      <c r="A29" s="4" t="inlineStr">
        <is>
          <t>Trading Symbol</t>
        </is>
      </c>
      <c r="B29" s="4" t="inlineStr">
        <is>
          <t>VIVO</t>
        </is>
      </c>
      <c r="C29" s="4" t="inlineStr">
        <is>
          <t xml:space="preserve"> </t>
        </is>
      </c>
    </row>
    <row r="30">
      <c r="A30" s="4" t="inlineStr">
        <is>
          <t>Security Exchange Name</t>
        </is>
      </c>
      <c r="B30" s="4" t="inlineStr">
        <is>
          <t>NASDAQ</t>
        </is>
      </c>
      <c r="C30" s="4" t="inlineStr">
        <is>
          <t xml:space="preserve"> </t>
        </is>
      </c>
    </row>
    <row r="31">
      <c r="A31" s="4" t="inlineStr">
        <is>
          <t>Title of 12(b) Security</t>
        </is>
      </c>
      <c r="B31" s="4" t="inlineStr">
        <is>
          <t>Common Stock, no par value</t>
        </is>
      </c>
      <c r="C31" s="4" t="inlineStr">
        <is>
          <t xml:space="preserve"> </t>
        </is>
      </c>
    </row>
    <row r="32">
      <c r="A32" s="4" t="inlineStr">
        <is>
          <t>Entity Common Stock, Shares Outstanding</t>
        </is>
      </c>
      <c r="B32" s="4" t="inlineStr">
        <is>
          <t xml:space="preserve"> </t>
        </is>
      </c>
      <c r="C32" s="5" t="n">
        <v>437476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3. Significant Accounting Policies A summary of the Company’s significant accounting policies is included in Note 1 to the audited consolidated financial statements of the Company’s fiscal 2021 Annual Report on Form 10-K,
(a) Recent Accounting Pronouncements – Pronouncements Adopted On October 1, 2021, the Company adopted Financial Accounting Standards Board (“FASB”) Accounting Standards Update (“ASU”) 2019-12, Income Taxes (Topic 740): Simplifying the Accounting for Income Taxes 2019-12”), 2019-12 Pronouncements Issued but Not Yet Adopted as of June 30, 2022 In March 2020, the FASB issued ASU 2020-04, Reference Rate Reform (Topic 848): Facilitation of the Effects of Reference Rate Reform on Financial Reporting No other new accounting pronouncements recently adopted or issued had or are expected to have a material impact on the Condensed Consolidated Financial Statements.
(b) Reclassifications – Certain reclassifications have been made to the prior year Condensed Consolidated Financial Statements to conform to the current year presentation. Such reclassifications had no impact on net earnings (loss) or shareholders’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4. Revenue Recognition Revenue Disaggregation The following tables present our net revenues disaggregated by major geographic region, major product platform and disease state (Diagnostics segment only): Net Revenues by Reportable Segment &amp; Geographic Region
Three Months Ended June 30, Nine Months Ended June 30,
2022 2021 Inc (Dec) 2022 2021 Inc (Dec)
Diagnostics-
Americas $ 38,158 $ 24,543 55 % $ 98,322 $ 73,367 34 %
EMEA 3,836 6,251 (39 )% 17,042 18,352 (7 )%
ROW 415 395 5 % 1,352 1,740 (22 )%
Total Diagnostics 42,409 31,189 36 % 116,716 93,459 25 %
Life Science-
Americas 7,314 7,419 (1 )% 25,833 39,661 (35 )%
EMEA 8,200 15,723 (48 )% 70,188 70,084 — %
ROW 9,848 9,180 7 % 54,606 38,488 42 %
Total Life Science 25,362 32,322 (22 )% 150,627 148,233 2 %
Consolidated $ 67,771 $ 63,511 7 % $ 267,343 $ 241,692 11 %
Net Revenues by Product Platform/Type
Three Months Ended June 30, Nine Months Ended June 30,
2022 2021 Inc (Dec) 2022 2021 Inc (Dec)
Diagnostics-
Molecular assays $ 4,876 $ 4,383 11 % $ 14,039 $ 13,368 5 %
Non-molecular 37,533 26,806 40 % 102,677 80,091 28 %
Total Diagnostics 42,409 31,189 36 % 116,716 93,459 25 %
Life Science-
Molecular reagents 7,743 20,385 (62 )% 79,531 104,016 (24 )%
Immunological reagents 17,619 11,937 48 % 71,096 44,217 61 %
Total Life Science 25,362 32,322 (22 )% 150,627 148,233 2 %
Consolidated $ 67,771 $ 63,511 7 % $ 267,343 $ 241,692 11 %
Net Revenues by Disease State (Diagnostics segment only)
Three Months Ended June 30, Nine Months Ended June 30,
2022 2021 Inc (Dec) 2022 2021 Inc (Dec)
Diagnostics-
Gastrointestinal assays $ 22,715 $ 17,844 27 % $ 64,704 $ 48,962 32 %
Respiratory illness assays 5,488 3,742 47 % 21,359 12,233 75 %
Blood chemistry assays 6,431 4,254 51 % 9,762 13,006 (25 )%
Other 7,775 5,349 45 % 20,891 19,258 8 %
Total Diagnostics $ 42,409 31,189 36 % $ 116,716 93,459 25 %
Royalty Income Royalty income received from a third party related primarily to sales of H. pylori Non-molecular Reagent Rental Arrangements Revenue allocated to the lease elements of Reagent Rental arrangements totaled approximately $1,080 and $950 in the three months ended June 30, 2022 and 2021, respectively, and $2,805 and $2,730 in the nine months ended June 30, 2022 and 2021, respectively. Such revenue is included as part of net revenues in our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5. Fair Value Measurements To limit exposure to volatility in the LIBOR interest rate, the Company has entered into interest rate swap agreements, which effectively convert the variable interest rate on the outstanding revolving credit facility discussed in Note 12 to a fixed rate. The fair values of the interest rate swap agreements were determined by reference to a third-party valuation, which is considered a Level 2 input within the fair value hierarchy of valuation techniques, and totaled a $1,062 asset and a $203 liability, as of June 30, 2022 and September 30, 2021, respectively. In conjunction with the paydown of $25,000 on the revolving credit facility in March 2022, a $25,000 interest rate swap agreement was terminated, resulting in a gain of $935, which is recorded in other income (expense), net in our Condensed Consolidated Statements of Operations during the nine months ended June 30, 2022. As indicated in Note 6, we acquired EUPROTEIN Inc. of North Brunswick, New Jersey (EUPROTEIN”) on April 30, 2022 and the BreathTek business on July 31, 2021. The fair values of inventories acquired were valued using Level 2 inputs, which included data points that were observable, such as established values of comparable assets and historical sales information (market approach). Identifiable intangible assets, if applicable and specifically the acquired customer relationships, were valued using Level 3 inputs, which are unobservable by nature, and included internal estimates of future cash flows and attrition rates (income approach). Significant increases (decreases) in any of those unobservable inputs, as of the date of the acquisition, in isolation would result in a significantly lower (higher) fair value measur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 xml:space="preserve">6. Business Combinations On April 30, 2022, we acquired substantially all of the assets of EUPROTEIN for $4,250 in cash, of which $3,750 was paid at closing, with the remainder held back for final closing adjustments, which is recorded in other non-current preliminary basis On July 31, 2021, we acquired the BreathTek business, a urea breath test for the detection of H. pylori and i The Company’s consolidated results for the three and nine months ended June 30, 2022 include approximately $5,500 and $16,600, respectively, of net revenues from BreathTek product sales, which contributed approximately $1,800 and $5,000, respectively, of net earnings. These results, which are reported as part of the Diagnostics segment, include amortization expense related to the customer relationships recorded in the purchase price allocation totaling $479 and $1,439, during the three and nine months ended June 30, 2022, respectively. The following table provides the unaudited consolidated pro forma results for the periods presented as if the BreathTek business had been acquired as of the beginning of fiscal 2021:
Three Months Ended Nine Months Ended
2022 2021 2022 2021
Net revenues $ 67,771 $ 69,920 $ 267,343 $ 258,777
Net earnings (loss) (7,338 ) 13,685 36,754 69,737 Based on the nature of the EUPROTEIN business, EUPROTEIN is not expected to contribute materially to net revenues and net earnings (loss) and therefore, no amounts are included in the table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d Testing Matters</t>
        </is>
      </c>
      <c r="B1" s="2" t="inlineStr">
        <is>
          <t>9 Months Ended</t>
        </is>
      </c>
    </row>
    <row r="2">
      <c r="B2" s="2" t="inlineStr">
        <is>
          <t>Jun. 30, 2022</t>
        </is>
      </c>
    </row>
    <row r="3">
      <c r="A3" s="3" t="inlineStr">
        <is>
          <t>Lead Testing Matters [Abstract]</t>
        </is>
      </c>
      <c r="B3" s="4" t="inlineStr">
        <is>
          <t xml:space="preserve"> </t>
        </is>
      </c>
    </row>
    <row r="4">
      <c r="A4" s="4" t="inlineStr">
        <is>
          <t>Lead Testing Matters</t>
        </is>
      </c>
      <c r="B4" s="4" t="inlineStr">
        <is>
          <t xml:space="preserve">7. Lead Testing Matters On September 1, 2021, the Company’s wholly owned subsidiary Magellan announced the expansion of a Class I voluntary recall of its LeadCare test kits for the detection of lead in blood, which it had initiated in May 2021. Customers generally run controls when they receive a new lot of product and report to us when the control results are outside of specified ranges. This process identified certain impacted test kit lots that could potentially underestimate blood lead levels when processing patient blood samples. Although it was initially believed that the root cause of the issue related to the plastic containers used for the treatment reagent, additional studies have indicated that the root cause related to the third-party-sourced cardboard trays that held the treatment reagent containers. Upon correction of the identified supplier issue, shipment of product resumed during February 2022. The Company continues to work closely with the FDA in its execution of the recall activities, which include notifications to customers and distributors, and providing instructions for the return of impacted test kits. The evaluation of the recall and the related notification process are ongoing. Of the $5,100 estimated and accrued as of September 30, 2021, to cover the estimated costs of the recall, $2,359 remains accrued and is reflected in the Condensed Consolidated Balance Sheet as of June 30, 2022. Anticipated recall-related costs, which primarily include product replacement and/or refund costs, mailing/shipping costs, attorneys’ fees, and other miscellaneous costs are estimated based upon the most recent information available. Information utilized in the accrual estimation process includes observable inputs such as customer on-hand As previously disclosed, on April 17, 2018, the Company’s wholly owned subsidiary Magellan received a subpoena from the U.S. Department of Justice (“DOJ”) regarding its LeadCare product line. The subpoena outlined documents to be produced, and the Company is cooperating with the DOJ in this matter. The Company maintains rigorous policies and procedures to promote compliance with applicable regulatory requirements and is working with the DOJ to promptly respond to the subpoena, including responding to additional information requests that have followed receipt of the subpoena in April 2018. The Company has executed tolling agreements to extend the statute of limitations. In March and April 2021, the DOJ issued two subpoenas, both to former employees of Magellan, calling for witnesses to testify before a federal grand jury related to this matter. In September and October 2021, the DOJ issued additional subpoenas to individuals seeking testimony and documents in connection with its ongoing investigation. It is the Company’s understanding that multiple witnesses have testified before the federal grand jury and the DOJ’s investigation is ongoing. Discussions continue with the DOJ to explore resolution of the matter. As of June 30, 2022, in accordance with the applicable accounting guidance, the Company accrued $10,000 as an estimate of the cost to settle the LeadCare legal matter, which is reflected in litigation and select legal costs within the Condensed Consolidated Statements of Operations for the three and nine months ended June 30, 2022. The Company cannot predict when the investigation will be resolved or the outcome of the investigation, and the ultimate resolution of the LeadCare legal matter may exceed the amount accrued at June 30, 2022 and could be material to the Condensed Consolidated Statement of Operations. Approximately $1,812 and $438 of expense for attorneys’ fees related to this matter is included in litigation and select legal costs within the Condensed Consolidated Statements of Operations for the three months ended June 30, 2022 and 2021, respectively, and $2,601 and $2,695, for the nine months ended June 30,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 xml:space="preserve">8. Cash and Cash Equivalents Cash and cash equivalents include the following:
June 30, September 30,
Institutional money market funds $ 1,021 $ 1,020
Cash on hand, unrestricted 82,466 48,751
Total $ 83,487 $ 49,771
Cash equivalents, institutional money market funds, are classified within Level 1 of the fair value hierarchy. Financial instruments classified as Level 1 are based on quoted market prices in active markets. The Company does not adjust the quoted market price for such financial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Jun. 30, 2022</t>
        </is>
      </c>
    </row>
    <row r="3">
      <c r="A3" s="3" t="inlineStr">
        <is>
          <t>Inventory Disclosure [Abstract]</t>
        </is>
      </c>
      <c r="B3" s="4" t="inlineStr">
        <is>
          <t xml:space="preserve"> </t>
        </is>
      </c>
    </row>
    <row r="4">
      <c r="A4" s="4" t="inlineStr">
        <is>
          <t>Inventories, Net</t>
        </is>
      </c>
      <c r="B4" s="4" t="inlineStr">
        <is>
          <t>9. Inventories, Net Inventories, net, are comprised of the following:
June 30, September 30,
Raw materials $ 15,920 $ 14,843
Work-in-process 21,492 25,072
Finished goods - instruments 2,259 2,260
Finished goods - kits and reagents 30,434 34,667
Total $ 70,105 $ 76,8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 Net</t>
        </is>
      </c>
      <c r="B4" s="4" t="inlineStr">
        <is>
          <t xml:space="preserve">10. Goodwill and Other Intangible Assets, Net Goodwill is not amortized but is subject to an annual impairment test. Goodwill has been assigned to reporting units within the reportable segments. The Company assesses the carrying value of goodwill annually, or more often if events or changes in circumstances indicate there may be impairment. Impairment testing is performed at a reporting unit level. During the nine months ended June 30, 2022, goodwill increased $2,533, comprised of: (i) a $411 decrease in Diagnostics segment goodwill; and (ii) a $2,944 increase in Life Science segment goodwill. This overall net increase in goodwill reflects $3,971 of goodwill acquired in the EUPROTEIN acquisition (see Note 6), partially offset by the effects of foreign currency translation. During the three and nine months ended June 30, 2022, the Company did not observe any triggering events or substantive changes in circumstances requiring the need for an interim impairment assessment. A summary of other intangible assets, net, subject to amortization is as follows:
June 30, 2022 September 30, 2021
Gross Accumulated Gross Accumulated
Manufacturing technologies, core products and cell lines $ 62,291 $ 25,369 $ 62,416 $ 22,633
Trade names, licenses and patents 18,341 10,268 18,489 9,492
Customer lists, customer relationships and supply agreements 54,491 22,941 54,941 19,649
Non-compete 110 48 110 31
Total $ 135,233 $ 58,626 $ 135,956 $ 51,805
The aggregate amortization expense for these other intangible assets was $2,467 and $2,090 for the three months ended June 30, 2022 and 2021, respectively, and $7,433 and $6,453 for the nine months ended June 30, 2022 and 2021, respectively. The estimated aggregate amortization expense for these other intangible assets for each of the fiscal years through fiscal 2027 is as follows: remainder of fiscal 2022 – $2,480, fiscal 2023 – $9,905, fiscal 2024 – $9,900, fiscal 2025 – $9,890, fiscal 2026 – $8,900, and fiscal 2027 – $6,6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9 Months Ended</t>
        </is>
      </c>
    </row>
    <row r="2">
      <c r="B2" s="2" t="inlineStr">
        <is>
          <t>Jun. 30, 2022</t>
        </is>
      </c>
    </row>
    <row r="3">
      <c r="A3" s="3" t="inlineStr">
        <is>
          <t>Leases [Abstract]</t>
        </is>
      </c>
      <c r="B3" s="4" t="inlineStr">
        <is>
          <t xml:space="preserve"> </t>
        </is>
      </c>
    </row>
    <row r="4">
      <c r="A4" s="4" t="inlineStr">
        <is>
          <t>Leasing Arrangements</t>
        </is>
      </c>
      <c r="B4" s="4" t="inlineStr">
        <is>
          <t>11. Leasing Arrangements The Company is party to several operating leases, the majority of which are related to office, warehouse and manufacturing space. The related operating lease assets and obligations are reflected within right-of-use The lease costs for these operating leases reflected in our Condensed Consolidated Statements of Operations, as well as the right-of-use
Three Months Nine Months
2022 2021 2022 2021
Lease costs within cost of sales $ 223 $ 213 $ 676 $ 569
Lease costs within operating expenses 340 390 1,086 1,151
Right-of-use — 381 3,021 1,073 In addition, the Company periodically enters into other short-term operating leases, generally with an initial term of twelve months or less. These leases are not recorded on the Condensed Consolidated Balance Sheets and the related lease expense is immaterial for the three and nine months ended June 30, 2022 and 2021. The Company often has options to renew lease terms, with the exercise of lease renewal options generally at the Company’s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discount rate implicit within our leases is generally not determinable and, therefore, the Company uses its incremental borrowing rate as the basis for its discount rate. The weighted average remaining lease term for our operating leases and the weighted average discount rate used to measure our operating leases were as follows:
June 30, September 30,
Weighted average remaining lease term 4.0 years 3.6 years
Average discount rate 3.5 % 3.2 % Maturities of lease liabilities by fiscal year for the Company’s operating leases were as follows as of June 30, 2022:
2022 (represents remainder of fiscal year) $ 556
2023 2,073
2024 1,696
2025 1,403
2026 829
Thereafter 723
Total lease payments 7,280
Less amount of lease payments representing interest (482 )
Total present value of lease payments $ 6,798
Supplemental cash flow information related to the Company’s operating leases is as follows:
Nine Months Ended June 30, 2022 2021
Cash paid for amounts included in the measurement of lease liabilities:
Operating cash flows from operating leases $ 1,784 $ 1,6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Credit Arrangements</t>
        </is>
      </c>
      <c r="B1" s="2" t="inlineStr">
        <is>
          <t>9 Months Ended</t>
        </is>
      </c>
    </row>
    <row r="2">
      <c r="B2" s="2" t="inlineStr">
        <is>
          <t>Jun. 30, 2022</t>
        </is>
      </c>
    </row>
    <row r="3">
      <c r="A3" s="3" t="inlineStr">
        <is>
          <t>Debt Disclosure [Abstract]</t>
        </is>
      </c>
      <c r="B3" s="4" t="inlineStr">
        <is>
          <t xml:space="preserve"> </t>
        </is>
      </c>
    </row>
    <row r="4">
      <c r="A4" s="4" t="inlineStr">
        <is>
          <t>Bank Credit Arrangements</t>
        </is>
      </c>
      <c r="B4" s="4" t="inlineStr">
        <is>
          <t xml:space="preserve">12. Bank Credit Arrangements The Company maintains a revolving credit facility with a commercial bank in an aggregate principal amount not to exceed $200,000, which expires in October 2026. Outstanding principal amounts bear interest at a fluctuating rate tied to, at the Company’s option, either the federal funds rate or LIBOR, resulting in an effective cost of borrowing of 3.47% and 2.52% on the revolving credit facility during the three months ended June 30, 2022 and 2021, respectively, and 2.55% during each of the nine month periods ended June 30, 2022 and 2021. In light of the interest being determined on a variable rate basis, the fair value of the borrowings under the revolving credit facility at both June 30, 2022 and September 30, 2021, approximates the current carrying value reflected in the Condensed Consolidated Balance Sheets of $25,000 and $60,000, respectively, which is consistent with a level 2 fair value measurement. The revolving credit facility is collateralized by the business assets of the Company’s U.S. subsidiaries and requires compliance with financial covenants that limit the amount of debt obligations and require a minimum level of coverage of fixed charges, as defined in the revolving credit facility agreement. As of June 30, 2022, the Company was in compliance with all coven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67771</v>
      </c>
      <c r="C4" s="6" t="n">
        <v>63511</v>
      </c>
      <c r="D4" s="6" t="n">
        <v>267343</v>
      </c>
      <c r="E4" s="6" t="n">
        <v>241692</v>
      </c>
    </row>
    <row r="5">
      <c r="A5" s="4" t="inlineStr">
        <is>
          <t>COST OF SALES</t>
        </is>
      </c>
      <c r="B5" s="5" t="n">
        <v>31043</v>
      </c>
      <c r="C5" s="5" t="n">
        <v>26400</v>
      </c>
      <c r="D5" s="5" t="n">
        <v>112979</v>
      </c>
      <c r="E5" s="5" t="n">
        <v>85261</v>
      </c>
    </row>
    <row r="6">
      <c r="A6" s="4" t="inlineStr">
        <is>
          <t>GROSS PROFIT</t>
        </is>
      </c>
      <c r="B6" s="5" t="n">
        <v>36728</v>
      </c>
      <c r="C6" s="5" t="n">
        <v>37111</v>
      </c>
      <c r="D6" s="5" t="n">
        <v>154364</v>
      </c>
      <c r="E6" s="5" t="n">
        <v>1564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043</v>
      </c>
      <c r="C8" s="5" t="n">
        <v>6083</v>
      </c>
      <c r="D8" s="5" t="n">
        <v>17928</v>
      </c>
      <c r="E8" s="5" t="n">
        <v>17799</v>
      </c>
    </row>
    <row r="9">
      <c r="A9" s="4" t="inlineStr">
        <is>
          <t>Selling and marketing</t>
        </is>
      </c>
      <c r="B9" s="5" t="n">
        <v>8178</v>
      </c>
      <c r="C9" s="5" t="n">
        <v>6209</v>
      </c>
      <c r="D9" s="5" t="n">
        <v>23433</v>
      </c>
      <c r="E9" s="5" t="n">
        <v>19770</v>
      </c>
    </row>
    <row r="10">
      <c r="A10" s="4" t="inlineStr">
        <is>
          <t>General and administrative</t>
        </is>
      </c>
      <c r="B10" s="5" t="n">
        <v>13149</v>
      </c>
      <c r="C10" s="5" t="n">
        <v>11964</v>
      </c>
      <c r="D10" s="5" t="n">
        <v>46364</v>
      </c>
      <c r="E10" s="5" t="n">
        <v>36827</v>
      </c>
    </row>
    <row r="11">
      <c r="A11" s="4" t="inlineStr">
        <is>
          <t>Acquisition and transaction related costs</t>
        </is>
      </c>
      <c r="B11" s="5" t="n">
        <v>4227</v>
      </c>
      <c r="C11" s="5" t="n">
        <v>300</v>
      </c>
      <c r="D11" s="5" t="n">
        <v>4295</v>
      </c>
      <c r="E11" s="5" t="n">
        <v>300</v>
      </c>
    </row>
    <row r="12">
      <c r="A12" s="4" t="inlineStr">
        <is>
          <t>Litigation and select legal costs</t>
        </is>
      </c>
      <c r="B12" s="5" t="n">
        <v>11812</v>
      </c>
      <c r="C12" s="5" t="n">
        <v>438</v>
      </c>
      <c r="D12" s="5" t="n">
        <v>12601</v>
      </c>
      <c r="E12" s="5" t="n">
        <v>2695</v>
      </c>
    </row>
    <row r="13">
      <c r="A13" s="4" t="inlineStr">
        <is>
          <t>Change in fair value of acquisition consideration</t>
        </is>
      </c>
      <c r="B13" s="5" t="n">
        <v>0</v>
      </c>
      <c r="C13" s="5" t="n">
        <v>-3563</v>
      </c>
      <c r="D13" s="5" t="n">
        <v>0</v>
      </c>
      <c r="E13" s="5" t="n">
        <v>-5505</v>
      </c>
    </row>
    <row r="14">
      <c r="A14" s="4" t="inlineStr">
        <is>
          <t>Total operating expenses</t>
        </is>
      </c>
      <c r="B14" s="5" t="n">
        <v>43409</v>
      </c>
      <c r="C14" s="5" t="n">
        <v>21431</v>
      </c>
      <c r="D14" s="5" t="n">
        <v>104621</v>
      </c>
      <c r="E14" s="5" t="n">
        <v>71886</v>
      </c>
    </row>
    <row r="15">
      <c r="A15" s="4" t="inlineStr">
        <is>
          <t>OPERATING INCOME (LOSS)</t>
        </is>
      </c>
      <c r="B15" s="5" t="n">
        <v>-6681</v>
      </c>
      <c r="C15" s="5" t="n">
        <v>15680</v>
      </c>
      <c r="D15" s="5" t="n">
        <v>49743</v>
      </c>
      <c r="E15" s="5" t="n">
        <v>84545</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2</v>
      </c>
      <c r="C17" s="5" t="n">
        <v>0</v>
      </c>
      <c r="D17" s="5" t="n">
        <v>5</v>
      </c>
      <c r="E17" s="5" t="n">
        <v>15</v>
      </c>
    </row>
    <row r="18">
      <c r="A18" s="4" t="inlineStr">
        <is>
          <t>Interest expense</t>
        </is>
      </c>
      <c r="B18" s="5" t="n">
        <v>-256</v>
      </c>
      <c r="C18" s="5" t="n">
        <v>-444</v>
      </c>
      <c r="D18" s="5" t="n">
        <v>-969</v>
      </c>
      <c r="E18" s="5" t="n">
        <v>-1450</v>
      </c>
    </row>
    <row r="19">
      <c r="A19" s="4" t="inlineStr">
        <is>
          <t>RADx grant income</t>
        </is>
      </c>
      <c r="B19" s="5" t="n">
        <v>0</v>
      </c>
      <c r="C19" s="5" t="n">
        <v>0</v>
      </c>
      <c r="D19" s="5" t="n">
        <v>0</v>
      </c>
      <c r="E19" s="5" t="n">
        <v>1000</v>
      </c>
    </row>
    <row r="20">
      <c r="A20" s="4" t="inlineStr">
        <is>
          <t>Other, net</t>
        </is>
      </c>
      <c r="B20" s="5" t="n">
        <v>333</v>
      </c>
      <c r="C20" s="5" t="n">
        <v>59</v>
      </c>
      <c r="D20" s="5" t="n">
        <v>905</v>
      </c>
      <c r="E20" s="5" t="n">
        <v>-1515</v>
      </c>
    </row>
    <row r="21">
      <c r="A21" s="4" t="inlineStr">
        <is>
          <t>Total other income (expense), net</t>
        </is>
      </c>
      <c r="B21" s="5" t="n">
        <v>79</v>
      </c>
      <c r="C21" s="5" t="n">
        <v>-385</v>
      </c>
      <c r="D21" s="5" t="n">
        <v>-59</v>
      </c>
      <c r="E21" s="5" t="n">
        <v>-1950</v>
      </c>
    </row>
    <row r="22">
      <c r="A22" s="4" t="inlineStr">
        <is>
          <t>EARNINGS (LOSS) BEFORE INCOME TAXES</t>
        </is>
      </c>
      <c r="B22" s="5" t="n">
        <v>-6602</v>
      </c>
      <c r="C22" s="5" t="n">
        <v>15295</v>
      </c>
      <c r="D22" s="5" t="n">
        <v>49684</v>
      </c>
      <c r="E22" s="5" t="n">
        <v>82595</v>
      </c>
    </row>
    <row r="23">
      <c r="A23" s="4" t="inlineStr">
        <is>
          <t>INCOME TAX PROVISION</t>
        </is>
      </c>
      <c r="B23" s="5" t="n">
        <v>736</v>
      </c>
      <c r="C23" s="5" t="n">
        <v>3626</v>
      </c>
      <c r="D23" s="5" t="n">
        <v>12930</v>
      </c>
      <c r="E23" s="5" t="n">
        <v>17845</v>
      </c>
    </row>
    <row r="24">
      <c r="A24" s="4" t="inlineStr">
        <is>
          <t>NET EARNINGS (LOSS)</t>
        </is>
      </c>
      <c r="B24" s="6" t="n">
        <v>-7338</v>
      </c>
      <c r="C24" s="6" t="n">
        <v>11669</v>
      </c>
      <c r="D24" s="6" t="n">
        <v>36754</v>
      </c>
      <c r="E24" s="6" t="n">
        <v>64750</v>
      </c>
    </row>
    <row r="25">
      <c r="A25" s="3" t="inlineStr">
        <is>
          <t>Earnings Per Share Data:</t>
        </is>
      </c>
      <c r="B25" s="4" t="inlineStr">
        <is>
          <t xml:space="preserve"> </t>
        </is>
      </c>
      <c r="C25" s="4" t="inlineStr">
        <is>
          <t xml:space="preserve"> </t>
        </is>
      </c>
      <c r="D25" s="4" t="inlineStr">
        <is>
          <t xml:space="preserve"> </t>
        </is>
      </c>
      <c r="E25" s="4" t="inlineStr">
        <is>
          <t xml:space="preserve"> </t>
        </is>
      </c>
    </row>
    <row r="26">
      <c r="A26" s="4" t="inlineStr">
        <is>
          <t>BASIC EARNINGS (LOSS) PER COMMON SHARE</t>
        </is>
      </c>
      <c r="B26" s="7" t="n">
        <v>-0.17</v>
      </c>
      <c r="C26" s="7" t="n">
        <v>0.27</v>
      </c>
      <c r="D26" s="7" t="n">
        <v>0.84</v>
      </c>
      <c r="E26" s="8" t="n">
        <v>1.5</v>
      </c>
    </row>
    <row r="27">
      <c r="A27" s="4" t="inlineStr">
        <is>
          <t>DILUTED EARNINGS (LOSS) PER COMMON SHARE</t>
        </is>
      </c>
      <c r="B27" s="7" t="n">
        <v>-0.16</v>
      </c>
      <c r="C27" s="7" t="n">
        <v>0.26</v>
      </c>
      <c r="D27" s="7" t="n">
        <v>0.83</v>
      </c>
      <c r="E27" s="7" t="n">
        <v>1.47</v>
      </c>
    </row>
    <row r="28">
      <c r="A28" s="4" t="inlineStr">
        <is>
          <t>WEIGHTED AVERAGE NUMBER OF COMMON SHARES OUTSTANDING - BASIC</t>
        </is>
      </c>
      <c r="B28" s="5" t="n">
        <v>43586</v>
      </c>
      <c r="C28" s="5" t="n">
        <v>43334</v>
      </c>
      <c r="D28" s="5" t="n">
        <v>43526</v>
      </c>
      <c r="E28" s="5" t="n">
        <v>43226</v>
      </c>
    </row>
    <row r="29">
      <c r="A29" s="4" t="inlineStr">
        <is>
          <t>EFFECT OF DILUTIVE STOCK OPTIONS AND RESTRICTED SHARE UNITS</t>
        </is>
      </c>
      <c r="B29" s="5" t="n">
        <v>888</v>
      </c>
      <c r="C29" s="5" t="n">
        <v>763</v>
      </c>
      <c r="D29" s="5" t="n">
        <v>704</v>
      </c>
      <c r="E29" s="5" t="n">
        <v>780</v>
      </c>
    </row>
    <row r="30">
      <c r="A30" s="4" t="inlineStr">
        <is>
          <t>WEIGHTED AVERAGE NUMBER OF COMMON SHARES OUTSTANDING - DILUTED</t>
        </is>
      </c>
      <c r="B30" s="5" t="n">
        <v>44474</v>
      </c>
      <c r="C30" s="5" t="n">
        <v>44097</v>
      </c>
      <c r="D30" s="5" t="n">
        <v>44230</v>
      </c>
      <c r="E30" s="5" t="n">
        <v>44006</v>
      </c>
    </row>
    <row r="31">
      <c r="A31" s="3" t="inlineStr">
        <is>
          <t>ANTI-DILUTIVE SECURITIES:</t>
        </is>
      </c>
      <c r="B31" s="4" t="inlineStr">
        <is>
          <t xml:space="preserve"> </t>
        </is>
      </c>
      <c r="C31" s="4" t="inlineStr">
        <is>
          <t xml:space="preserve"> </t>
        </is>
      </c>
      <c r="D31" s="4" t="inlineStr">
        <is>
          <t xml:space="preserve"> </t>
        </is>
      </c>
      <c r="E31" s="4" t="inlineStr">
        <is>
          <t xml:space="preserve"> </t>
        </is>
      </c>
    </row>
    <row r="32">
      <c r="A32" s="4" t="inlineStr">
        <is>
          <t>Common share options and restricted share units</t>
        </is>
      </c>
      <c r="B32" s="5" t="n">
        <v>79</v>
      </c>
      <c r="C32" s="5" t="n">
        <v>190</v>
      </c>
      <c r="D32" s="5" t="n">
        <v>188</v>
      </c>
      <c r="E32" s="5" t="n">
        <v>18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Obligations and Non-Current Liabilities</t>
        </is>
      </c>
      <c r="B1" s="2" t="inlineStr">
        <is>
          <t>9 Months Ended</t>
        </is>
      </c>
    </row>
    <row r="2">
      <c r="B2" s="2" t="inlineStr">
        <is>
          <t>Jun. 30, 2022</t>
        </is>
      </c>
    </row>
    <row r="3">
      <c r="A3" s="3" t="inlineStr">
        <is>
          <t>Contingent Obligations and NonCurrent Liabilities Disclosure [Abstract]</t>
        </is>
      </c>
      <c r="B3" s="4" t="inlineStr">
        <is>
          <t xml:space="preserve"> </t>
        </is>
      </c>
    </row>
    <row r="4">
      <c r="A4" s="4" t="inlineStr">
        <is>
          <t>Contingent Obligations and Non-Current Liabilities</t>
        </is>
      </c>
      <c r="B4" s="4" t="inlineStr">
        <is>
          <t xml:space="preserve">13. Contingent Obligations and Non-Current In connection with the acquisition of Exalenz Bioscience Ltd. (“Exalenz”) in fiscal 2020, the Company assumed several Israeli government grant obligations. The repayment of the grants, along with interest incurred at varying stated fixed rates based on LIBOR at the time each grant was received, is not dictated by an established repayment schedule. Rather, the grants and related interest are required to be repaid using 3% of the net revenues generated from the sales of BreathID products, with the timing of repayment contingent upon the level and timing of such revenues. In addition, the grants have no collateral or financial covenant provisions generally associated with traditional borrowing instruments. These obligation amounts total $5,603 and $5,814 as of June 30, 2022 and September 30, 2021, respectively, bearing interest at rates ranging from 0.58% to 2.02%. The grant obligations are reflected in the Condensed Consolidated Balance Sheets as follows:
June 30, September 30,
Current liabilities $ 1,200 $ 638
Non-current $ 4,403 $ 5,176 Additionally, the Company has provided certain post-employment benefits to its former Chief Executive Officer, and these obligations total $1,570 and $1,676 at June 30, 2022 and September 30, 2021, respectively. In addition, the Company is required by the governments of certain foreign countries in which we operate to maintain a level of accruals for potential future severance indemnity. These accruals total $641 and $754 at June 30, 2022 and September 30,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ional Institutes of Health Contracts</t>
        </is>
      </c>
      <c r="B1" s="2" t="inlineStr">
        <is>
          <t>9 Months Ended</t>
        </is>
      </c>
    </row>
    <row r="2">
      <c r="B2" s="2" t="inlineStr">
        <is>
          <t>Jun. 30, 2022</t>
        </is>
      </c>
    </row>
    <row r="3">
      <c r="A3" s="3" t="inlineStr">
        <is>
          <t>Research and Development [Abstract]</t>
        </is>
      </c>
      <c r="B3" s="4" t="inlineStr">
        <is>
          <t xml:space="preserve"> </t>
        </is>
      </c>
    </row>
    <row r="4">
      <c r="A4" s="4" t="inlineStr">
        <is>
          <t>National Institutes of Health Contracts</t>
        </is>
      </c>
      <c r="B4" s="4" t="inlineStr">
        <is>
          <t>14. National Institutes of Health Contracts In December 2020, the Company entered into a sub-award SARS-CoV-2 On January 25, 2022, the Company entered into a contract to amend the Company’s second grant contract under the RADx initiative, which was originally effective February 1, 2021. The purpose of the grant is to support the Company’s manufacturing production scale-up COVID-19 24-month COVID-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portable Segment and Major Customers Information</t>
        </is>
      </c>
      <c r="B1" s="2" t="inlineStr">
        <is>
          <t>9 Months Ended</t>
        </is>
      </c>
    </row>
    <row r="2">
      <c r="B2" s="2" t="inlineStr">
        <is>
          <t>Jun. 30, 2022</t>
        </is>
      </c>
    </row>
    <row r="3">
      <c r="A3" s="3" t="inlineStr">
        <is>
          <t>Segment Reporting [Abstract]</t>
        </is>
      </c>
      <c r="B3" s="4" t="inlineStr">
        <is>
          <t xml:space="preserve"> </t>
        </is>
      </c>
    </row>
    <row r="4">
      <c r="A4" s="4" t="inlineStr">
        <is>
          <t>Reportable Segment and Major Customers Information</t>
        </is>
      </c>
      <c r="B4" s="4" t="inlineStr">
        <is>
          <t xml:space="preserve">15. Reportable Segment and Major Customers Information The Company’s reportable segments maintain separate financial information for which results of operations are evaluated on a regular basis by the Company’s chief operating decision maker in deciding how to allocate resources and in assessing performance. The Company records the direct costs of business operations to the reportable segments, including allocations for certain corporate-wide costs such as treasury management, human resources and technology, among others. Corporate provides certain executive management and administrative services to each reportable segment. These services primarily include executive oversight by non-segment-specific Reportable segment and corporate information for the interim periods is as follows:
Diagnostics Life Science Corporate (1) Eliminations (2) Total
Three Months Ended June 30, 2022
Net revenues -
Third-party $ 42,409 $ 25,362 $ — $ — $ 67,771
Inter-segment 67 43 — (110 ) —
Operating income (loss) 3,278 9,088 (19,084 ) 37 (6,681 )
Goodwill (June 30, 2022) 94,493 22,708 — — 117,201
Other intangible assets, net (June 30, 2022) 76,605 2 — — 76,607
Total assets (June 30, 2022) 347,177 118,786 — (35 ) 465,928
Three Months Ended June 30, 2021
Net revenues -
Third-party $ 31,189 $ 32,322 $ — $ — $ 63,511
Inter-segment 100 54 — (154 ) —
Operating income (loss) 2,717 16,078 (3,154 ) 39 15,680
Goodwill (September 30, 2021) 94,904 19,764 — — 114,668
Other intangible assets, net (September 30, 2021) 84,149 2 — — 84,151
Total assets (September 30, 2021) 339,208 110,536 — (22 ) 449,722
Nine Months Ended June 30, 2022
Net revenues -
Third-party $ 116,716 $ 150,627 $ — $ — $ 267,343
Inter-segment 214 130 — (344 ) —
Operating income (loss) 3,104 75,976 (29,407 ) 70 49,743
Nine Months Ended June 30, 2021
Net revenues -
Third-party $ 93,459 $ 148,233 $ — $ — $ 241,692
Inter-segment 285 163 — (448 ) —
Operating income (loss) 4,400 91,832 (11,754 ) 67 84,545
(1) Includes litigation and select legal costs, and acquisition and transaction related costs of $16,000 and $16,789 in the three and nine months ended June 30, 2022, respectively, and $438 and $2,695 in the three and nine months ended June 30, 2021, respectively.
(2) Eliminations consist of inter-segment transactions. A reconciliation of reportable segment operating income to consolidated earnings (loss) before income taxes is as follows:
Three Months Nine Months
2022 2021 2022 2021
Operating income:
Diagnostics segment $ 3,278 $ 2,717 $ 3,104 $ 4,400
Life Science segment 9,088 16,078 75,976 91,832
Eliminations 37 39 70 67
Total segment operating income 12,403 18,834 79,150 96,299
Corporate operating expenses (19,084 ) (3,154 ) (29,407 ) (11,754 )
Interest income 2 — 5 15
Interest expense (256 ) (444 ) (969 ) (1,450 )
RADx initiative grant income — — — 1,000
Other, net 333 59 905 (1,515 )
Consolidated earnings (loss) before income taxe s $ (6,602 ) $ 15,295 $ 49,684 $ 82,595
Transactions between reportable segments are accounted for at established intercompany prices for internal and management purposes, with all intercompany amounts eliminated in consolidation. Net revenues generated by the Company’s three major Diagnostics segment product families – gastrointestinal, respiratory illnesses and blood chemistry – accounted for 51% and 41% of consolidated net revenues during the three months ended June 30, 2022 and 2021, respectively, and 36% and 31% during the nine months ended June 30, 2022 and 2021, respectively. Individual Diagnostics or Life Science segment customers, including their affiliates, comprising 10% or more of reportable segment net revenues were as follows:
Three Months Nine Months
2022 2021 2022 2021
Diagnostics
Customer A 7 % 10 % 8 % 11 %
Customer B 9 % 11 % 9 % 10 %
Customer C 12 % 14 % 11 % 12 %
Life Science
Customer D 14 % 9 % 7 % 7 %
Customer E 1 % 4 % 11 % 12 %
Customer F 17 % 3 % 21 % 2 % During the three months ended June 30, 2022 and 2021, no individual Diagnostics segment or Life Science segment customer accounted for 10% or more of consolidated net revenues. During the nine months ended June 30, 2022 and 2021, no Diagnostics segment customer accounted for 10% or more of consolidated net revenues, while one Life Science segment customer (Customer F above) comprised 12% of consolidated net revenues during the nine months ended June 30, 2022, and 1% of consolidated net revenues during the corresponding fiscal 2021 interim period. In addition, during the three months ended June 30, 2022 and 2021, the Life Science segment’s ten largest customers, including their affiliates, accounted for approximately 54% and 46%, respectively, of Life Science segment net revenues, and approximately 20% and 24%, respectively, of consolidated net revenues. During the nine months ended June 30, 2022 and 2021, the Life Science segment’s ten largest customers, including their affiliates, accounted for approximately 58% and 43%, respectively, of Life Science segment net revenues, and 33% and 27%, respectively, of consolidated net revenues. No Diagnostics or Life Science segment customer accounted for greater than 10% of consolidated accounts receivable as of June 30, 2022, while one Diagnostics segment customer (Customer B above) and one Life Science segment customer (Customer D above) accounted for approximately 12% and 10%, respectively, of consolidated accounts receivable as of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16. Income Taxes The effective rate for income taxes was approximately (11%) and 26% for the three and nine months ended June 30, 2022, respectively, and 24% and 22% for the three and nine months ended June 30, 2021, respectively. The negative effective rate for the three months ended June 30, 2022 and the increase in effective rates for the nine months ended June 30, 2022, relate primarily to the anticipated non-deducti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7. Subsequent Event On July 7, 2022, the Company entered into an Agreement and Plan of Merger (the “Merger Agreement”) with SD Biosensor, Inc., a corporation with limited liability organized under the laws of the Republic of Korea (“SDB”), Columbus Holding Company, a Delaware corporation (“Parent”), and Madeira Acquisition Corp., an Ohio corporation and a direct wholly owned subsidiary of Parent (“Merger Sub”). Meridian is informed that SJL Partners, LLC (“SJL”) is currently the sole shareholder of Parent, and SDB together with SJL will be the sole shareholders of Parent as of the closing of the Merger. Pursuant to the Merger Agreement, Merger Sub will merge with and into Meridian (the “Merger”), with Meridian surviving the Merger as a direct wholly owned subsidiary of Parent. At the effective time of the proposed Merger (the “Effective Time”), each share of common stock, no par value per share, of the Company issued and outstanding as of immediately prior to the Effective Time (other than dissenting shares or shares of the Company’s common stock held by the Company as treasury stock or owned by SDB, Merger Sub or any subsidiary of the Company or SDB) will be cancelled and cease to exist and automatically convert into the right to receive cash in an amount equal to $34.00, without interest. Consummation of the Merger is subject to customary closing conditions, including, without limitation: (i) the absence of certain legal impediments; (ii) the expiration or termination of the required waiting periods under the Hart-Scott-Rodino Antitrust Improvements Act of 1976, as amended; (iii) approval by the holders of two thirds of the issued and outstanding shares of the Company’s common stock entitled to vote on such matter; and (iv) the condition that no adverse outcome, as defined in the Merger Agreement, related to the previously discussed DOJ matter has occurred or is reasonably likely to occur. The Merger Agreement contains certain termination rights for the Company and SDB. The Company will be required to pay SDB a termination fee of approximately $ if we terminate the Merger Agreement under specified circumstances. In addition to the foregoing termination right, and subject to certain limitations: (i) the Company or SDB may terminate the Merger Agreement if the Merger is not consummated by January 6, 2023; and (ii) the Company and SDB may mutually agree to terminate the Merger Agreement. The Company incurred transaction related costs of approximately $4,200 for the three and nine months ended June 30, 2022 related to the Merger, which is recorded in acquisition and transaction related costs in the Condensed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 xml:space="preserve">(a) Recent Accounting Pronouncements – Pronouncements Adopted On October 1, 2021, the Company adopted Financial Accounting Standards Board (“FASB”) Accounting Standards Update (“ASU”) 2019-12, Income Taxes (Topic 740): Simplifying the Accounting for Income Taxes 2019-12”), 2019-12 Pronouncements Issued but Not Yet Adopted as of June 30, 2022 In March 2020, the FASB issued ASU 2020-04, Reference Rate Reform (Topic 848): Facilitation of the Effects of Reference Rate Reform on Financial Reporting No other new accounting pronouncements recently adopted or issued had or are expected to have a material impact on the Condensed Consolidated Financial Statements. </t>
        </is>
      </c>
    </row>
    <row r="5">
      <c r="A5" s="4" t="inlineStr">
        <is>
          <t>Reclassifications</t>
        </is>
      </c>
      <c r="B5" s="4" t="inlineStr">
        <is>
          <t xml:space="preserve">(b) Reclassifications – Certain reclassifications have been made to the prior year Condensed Consolidated Financial Statements to conform to the current year presentation. Such reclassifications had no impact on net earnings (loss) or shareholders’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9 Months Ended</t>
        </is>
      </c>
    </row>
    <row r="2">
      <c r="B2" s="2" t="inlineStr">
        <is>
          <t>Jun. 30, 2022</t>
        </is>
      </c>
    </row>
    <row r="3">
      <c r="A3" s="3" t="inlineStr">
        <is>
          <t>Revenue Recognition [Abstract]</t>
        </is>
      </c>
      <c r="B3" s="4" t="inlineStr">
        <is>
          <t xml:space="preserve"> </t>
        </is>
      </c>
    </row>
    <row r="4">
      <c r="A4" s="4" t="inlineStr">
        <is>
          <t>Summary of Disaggregation of Revenue</t>
        </is>
      </c>
      <c r="B4" s="4" t="inlineStr">
        <is>
          <t>The following tables present our net revenues disaggregated by major geographic region, major product platform and disease state (Diagnostics segment only): Net Revenues by Reportable Segment &amp; Geographic Region
Three Months Ended June 30, Nine Months Ended June 30,
2022 2021 Inc (Dec) 2022 2021 Inc (Dec)
Diagnostics-
Americas $ 38,158 $ 24,543 55 % $ 98,322 $ 73,367 34 %
EMEA 3,836 6,251 (39 )% 17,042 18,352 (7 )%
ROW 415 395 5 % 1,352 1,740 (22 )%
Total Diagnostics 42,409 31,189 36 % 116,716 93,459 25 %
Life Science-
Americas 7,314 7,419 (1 )% 25,833 39,661 (35 )%
EMEA 8,200 15,723 (48 )% 70,188 70,084 — %
ROW 9,848 9,180 7 % 54,606 38,488 42 %
Total Life Science 25,362 32,322 (22 )% 150,627 148,233 2 %
Consolidated $ 67,771 $ 63,511 7 % $ 267,343 $ 241,692 11 %
Net Revenues by Product Platform/Type
Three Months Ended June 30, Nine Months Ended June 30,
2022 2021 Inc (Dec) 2022 2021 Inc (Dec)
Diagnostics-
Molecular assays $ 4,876 $ 4,383 11 % $ 14,039 $ 13,368 5 %
Non-molecular 37,533 26,806 40 % 102,677 80,091 28 %
Total Diagnostics 42,409 31,189 36 % 116,716 93,459 25 %
Life Science-
Molecular reagents 7,743 20,385 (62 )% 79,531 104,016 (24 )%
Immunological reagents 17,619 11,937 48 % 71,096 44,217 61 %
Total Life Science 25,362 32,322 (22 )% 150,627 148,233 2 %
Consolidated $ 67,771 $ 63,511 7 % $ 267,343 $ 241,692 11 %
Net Revenues by Disease State (Diagnostics segment only)
Three Months Ended June 30, Nine Months Ended June 30,
2022 2021 Inc (Dec) 2022 2021 Inc (Dec)
Diagnostics-
Gastrointestinal assays $ 22,715 $ 17,844 27 % $ 64,704 $ 48,962 32 %
Respiratory illness assays 5,488 3,742 47 % 21,359 12,233 75 %
Blood chemistry assays 6,431 4,254 51 % 9,762 13,006 (25 )%
Other 7,775 5,349 45 % 20,891 19,258 8 %
Total Diagnostics $ 42,409 31,189 36 % $ 116,716 93,459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9 Months Ended</t>
        </is>
      </c>
    </row>
    <row r="2">
      <c r="B2" s="2" t="inlineStr">
        <is>
          <t>Jun. 30, 2022</t>
        </is>
      </c>
    </row>
    <row r="3">
      <c r="A3" s="3" t="inlineStr">
        <is>
          <t>Business Acquisition [Line Items]</t>
        </is>
      </c>
      <c r="B3" s="4" t="inlineStr">
        <is>
          <t xml:space="preserve"> </t>
        </is>
      </c>
    </row>
    <row r="4">
      <c r="A4" s="4" t="inlineStr">
        <is>
          <t>Business Acquisition, Pro Forma Information</t>
        </is>
      </c>
      <c r="B4" s="4" t="inlineStr">
        <is>
          <t xml:space="preserve">The following table provides the unaudited consolidated pro forma results for the periods presented as if the BreathTek business had been acquired as of the beginning of fiscal 2021:
Three Months Ended Nine Months Ended
2022 2021 2022 2021
Net revenues $ 67,771 $ 69,920 $ 267,343 $ 258,777
Net earnings (loss) (7,338 ) 13,685 36,754 69,7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9 Months Ended</t>
        </is>
      </c>
    </row>
    <row r="2">
      <c r="B2" s="2" t="inlineStr">
        <is>
          <t>Jun. 30, 2022</t>
        </is>
      </c>
    </row>
    <row r="3">
      <c r="A3" s="3" t="inlineStr">
        <is>
          <t>Cash and Cash Equivalents [Abstract]</t>
        </is>
      </c>
      <c r="B3" s="4" t="inlineStr">
        <is>
          <t xml:space="preserve"> </t>
        </is>
      </c>
    </row>
    <row r="4">
      <c r="A4" s="4" t="inlineStr">
        <is>
          <t>Components of Cash and Cash Equivalents</t>
        </is>
      </c>
      <c r="B4" s="4" t="inlineStr">
        <is>
          <t>Cash and cash equivalents include the following:
June 30, September 30,
Institutional money market funds $ 1,021 $ 1,020
Cash on hand, unrestricted 82,466 48,751
Total $ 83,487 $ 49,7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Jun. 30, 2022</t>
        </is>
      </c>
    </row>
    <row r="3">
      <c r="A3" s="3" t="inlineStr">
        <is>
          <t>Inventory Disclosure [Abstract]</t>
        </is>
      </c>
      <c r="B3" s="4" t="inlineStr">
        <is>
          <t xml:space="preserve"> </t>
        </is>
      </c>
    </row>
    <row r="4">
      <c r="A4" s="4" t="inlineStr">
        <is>
          <t>Components of Inventories</t>
        </is>
      </c>
      <c r="B4" s="4" t="inlineStr">
        <is>
          <t>Inventories, net, are comprised of the following:
June 30, September 30,
Raw materials $ 15,920 $ 14,843
Work-in-process 21,492 25,072
Finished goods - instruments 2,259 2,260
Finished goods - kits and reagents 30,434 34,667
Total $ 70,105 $ 76,8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7338</v>
      </c>
      <c r="C4" s="6" t="n">
        <v>11669</v>
      </c>
      <c r="D4" s="6" t="n">
        <v>36754</v>
      </c>
      <c r="E4" s="6" t="n">
        <v>6475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166</v>
      </c>
      <c r="C6" s="5" t="n">
        <v>41</v>
      </c>
      <c r="D6" s="5" t="n">
        <v>-7044</v>
      </c>
      <c r="E6" s="5" t="n">
        <v>3421</v>
      </c>
    </row>
    <row r="7">
      <c r="A7" s="4" t="inlineStr">
        <is>
          <t>Reclassification of realized gain on cash flow hedge</t>
        </is>
      </c>
      <c r="B7" s="5" t="n">
        <v>0</v>
      </c>
      <c r="C7" s="5" t="n">
        <v>0</v>
      </c>
      <c r="D7" s="5" t="n">
        <v>-935</v>
      </c>
      <c r="E7" s="5" t="n">
        <v>0</v>
      </c>
    </row>
    <row r="8">
      <c r="A8" s="4" t="inlineStr">
        <is>
          <t>Unrealized gain on cash flow hedge</t>
        </is>
      </c>
      <c r="B8" s="5" t="n">
        <v>216</v>
      </c>
      <c r="C8" s="5" t="n">
        <v>9</v>
      </c>
      <c r="D8" s="5" t="n">
        <v>2201</v>
      </c>
      <c r="E8" s="5" t="n">
        <v>469</v>
      </c>
    </row>
    <row r="9">
      <c r="A9" s="4" t="inlineStr">
        <is>
          <t>Reclassification of amortization of gain on cash flow hedge</t>
        </is>
      </c>
      <c r="B9" s="5" t="n">
        <v>0</v>
      </c>
      <c r="C9" s="5" t="n">
        <v>0</v>
      </c>
      <c r="D9" s="5" t="n">
        <v>0</v>
      </c>
      <c r="E9" s="5" t="n">
        <v>-154</v>
      </c>
    </row>
    <row r="10">
      <c r="A10" s="4" t="inlineStr">
        <is>
          <t>Income taxes related to items of other comprehensive income (loss)</t>
        </is>
      </c>
      <c r="B10" s="5" t="n">
        <v>-53</v>
      </c>
      <c r="C10" s="5" t="n">
        <v>-2</v>
      </c>
      <c r="D10" s="5" t="n">
        <v>-310</v>
      </c>
      <c r="E10" s="5" t="n">
        <v>-68</v>
      </c>
    </row>
    <row r="11">
      <c r="A11" s="4" t="inlineStr">
        <is>
          <t>Other comprehensive income (loss), net of tax</t>
        </is>
      </c>
      <c r="B11" s="5" t="n">
        <v>-5003</v>
      </c>
      <c r="C11" s="5" t="n">
        <v>48</v>
      </c>
      <c r="D11" s="5" t="n">
        <v>-6088</v>
      </c>
      <c r="E11" s="5" t="n">
        <v>3668</v>
      </c>
    </row>
    <row r="12">
      <c r="A12" s="4" t="inlineStr">
        <is>
          <t>COMPREHENSIVE INCOME (LOSS)</t>
        </is>
      </c>
      <c r="B12" s="6" t="n">
        <v>-12341</v>
      </c>
      <c r="C12" s="6" t="n">
        <v>11717</v>
      </c>
      <c r="D12" s="6" t="n">
        <v>30666</v>
      </c>
      <c r="E12" s="6" t="n">
        <v>684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Net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ummary of acquired intangible assets subject to amortization</t>
        </is>
      </c>
      <c r="B4" s="4" t="inlineStr">
        <is>
          <t>A summary of other intangible assets, net, subject to amortization is as follows:
June 30, 2022 September 30, 2021
Gross Accumulated Gross Accumulated
Manufacturing technologies, core products and cell lines $ 62,291 $ 25,369 $ 62,416 $ 22,633
Trade names, licenses and patents 18,341 10,268 18,489 9,492
Customer lists, customer relationships and supply agreements 54,491 22,941 54,941 19,649
Non-compete 110 48 110 31
Total $ 135,233 $ 58,626 $ 135,956 $ 51,8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9 Months Ended</t>
        </is>
      </c>
    </row>
    <row r="2">
      <c r="B2" s="2" t="inlineStr">
        <is>
          <t>Jun. 30, 2022</t>
        </is>
      </c>
    </row>
    <row r="3">
      <c r="A3" s="3" t="inlineStr">
        <is>
          <t>Leases [Abstract]</t>
        </is>
      </c>
      <c r="B3" s="4" t="inlineStr">
        <is>
          <t xml:space="preserve"> </t>
        </is>
      </c>
    </row>
    <row r="4">
      <c r="A4" s="4" t="inlineStr">
        <is>
          <t>Schedule Of Condensed Income Statement Of Operation</t>
        </is>
      </c>
      <c r="B4" s="4" t="inlineStr">
        <is>
          <t xml:space="preserve">The lease costs for these operating leases reflected in our Condensed Consolidated Statements of Operations, as well as the right-of-use
Three Months Nine Months
2022 2021 2022 2021
Lease costs within cost of sales $ 223 $ 213 $ 676 $ 569
Lease costs within operating expenses 340 390 1,086 1,151
Right-of-use — 381 3,021 1,073 </t>
        </is>
      </c>
    </row>
    <row r="5">
      <c r="A5" s="4" t="inlineStr">
        <is>
          <t>Schedule of weighted average remaining lease term and discount rate</t>
        </is>
      </c>
      <c r="B5" s="4" t="inlineStr">
        <is>
          <t>The weighted average remaining lease term for our operating leases and the weighted average discount rate used to measure our operating leases were as follows:
June 30, September 30,
Weighted average remaining lease term 4.0 years 3.6 years
Average discount rate 3.5 % 3.2 %</t>
        </is>
      </c>
    </row>
    <row r="6">
      <c r="A6" s="4" t="inlineStr">
        <is>
          <t>Schedule of maturities of lease liabilities</t>
        </is>
      </c>
      <c r="B6" s="4" t="inlineStr">
        <is>
          <t>Maturities of lease liabilities by fiscal year for the Company’s operating leases were as follows as of June 30, 2022:
2022 (represents remainder of fiscal year) $ 556
2023 2,073
2024 1,696
2025 1,403
2026 829
Thereafter 723
Total lease payments 7,280
Less amount of lease payments representing interest (482 )
Total present value of lease payments $ 6,798</t>
        </is>
      </c>
    </row>
    <row r="7">
      <c r="A7" s="4" t="inlineStr">
        <is>
          <t>Schedule of supplemental cash flow information related to the companys operating lease liabilities</t>
        </is>
      </c>
      <c r="B7" s="4" t="inlineStr">
        <is>
          <t>Supplemental cash flow information related to the Company’s operating leases is as follows:
Nine Months Ended June 30, 2022 2021
Cash paid for amounts included in the measurement of lease liabilities:
Operating cash flows from operating leases $ 1,784 $ 1,6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Obligations and Non-Current Liabilities (Tables)</t>
        </is>
      </c>
      <c r="B1" s="2" t="inlineStr">
        <is>
          <t>9 Months Ended</t>
        </is>
      </c>
    </row>
    <row r="2">
      <c r="B2" s="2" t="inlineStr">
        <is>
          <t>Jun. 30, 2022</t>
        </is>
      </c>
    </row>
    <row r="3">
      <c r="A3" s="3" t="inlineStr">
        <is>
          <t>Contingent Obligations And Non current Liabilities Disclosure [Abstract]</t>
        </is>
      </c>
      <c r="B3" s="4" t="inlineStr">
        <is>
          <t xml:space="preserve"> </t>
        </is>
      </c>
    </row>
    <row r="4">
      <c r="A4" s="4" t="inlineStr">
        <is>
          <t>Schedule of Government Grant Obligations Reflected in Condensed Consolidated Balance Sheet</t>
        </is>
      </c>
      <c r="B4" s="4" t="inlineStr">
        <is>
          <t xml:space="preserve">The grant obligations are reflected in the Condensed Consolidated Balance Sheets as follows:
June 30, September 30,
Current liabilities $ 1,200 $ 638
Non-current $ 4,403 $ 5,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portable Segment and Major Customers Information (Tables)</t>
        </is>
      </c>
      <c r="B1" s="2" t="inlineStr">
        <is>
          <t>9 Months Ended</t>
        </is>
      </c>
    </row>
    <row r="2">
      <c r="B2" s="2" t="inlineStr">
        <is>
          <t>Jun. 30, 2022</t>
        </is>
      </c>
    </row>
    <row r="3">
      <c r="A3" s="3" t="inlineStr">
        <is>
          <t>Segment Reporting [Abstract]</t>
        </is>
      </c>
      <c r="B3" s="4" t="inlineStr">
        <is>
          <t xml:space="preserve"> </t>
        </is>
      </c>
    </row>
    <row r="4">
      <c r="A4" s="4" t="inlineStr">
        <is>
          <t>Reportable Segment Information</t>
        </is>
      </c>
      <c r="B4" s="4" t="inlineStr">
        <is>
          <t xml:space="preserve">Reportable segment and corporate information for the interim periods is as follows:
Diagnostics Life Science Corporate (1) Eliminations (2) Total
Three Months Ended June 30, 2022
Net revenues -
Third-party $ 42,409 $ 25,362 $ — $ — $ 67,771
Inter-segment 67 43 — (110 ) —
Operating income (loss) 3,278 9,088 (19,084 ) 37 (6,681 )
Goodwill (June 30, 2022) 94,493 22,708 — — 117,201
Other intangible assets, net (June 30, 2022) 76,605 2 — — 76,607
Total assets (June 30, 2022) 347,177 118,786 — (35 ) 465,928
Three Months Ended June 30, 2021
Net revenues -
Third-party $ 31,189 $ 32,322 $ — $ — $ 63,511
Inter-segment 100 54 — (154 ) —
Operating income (loss) 2,717 16,078 (3,154 ) 39 15,680
Goodwill (September 30, 2021) 94,904 19,764 — — 114,668
Other intangible assets, net (September 30, 2021) 84,149 2 — — 84,151
Total assets (September 30, 2021) 339,208 110,536 — (22 ) 449,722
Nine Months Ended June 30, 2022
Net revenues -
Third-party $ 116,716 $ 150,627 $ — $ — $ 267,343
Inter-segment 214 130 — (344 ) —
Operating income (loss) 3,104 75,976 (29,407 ) 70 49,743
Nine Months Ended June 30, 2021
Net revenues -
Third-party $ 93,459 $ 148,233 $ — $ — $ 241,692
Inter-segment 285 163 — (448 ) —
Operating income (loss) 4,400 91,832 (11,754 ) 67 84,545
(1) Includes litigation and select legal costs, and acquisition and transaction related costs of $16,000 and $16,789 in the three and nine months ended June 30, 2022, respectively, and $438 and $2,695 in the three and nine months ended June 30, 2021, respectively.
(2) Eliminations consist of inter-segment transactions. </t>
        </is>
      </c>
    </row>
    <row r="5">
      <c r="A5" s="4" t="inlineStr">
        <is>
          <t>Pre-tax Earnings Table</t>
        </is>
      </c>
      <c r="B5" s="4" t="inlineStr">
        <is>
          <t>A reconciliation of reportable segment operating income to consolidated earnings (loss) before income taxes is as follows:
Three Months Nine Months
2022 2021 2022 2021
Operating income:
Diagnostics segment $ 3,278 $ 2,717 $ 3,104 $ 4,400
Life Science segment 9,088 16,078 75,976 91,832
Eliminations 37 39 70 67
Total segment operating income 12,403 18,834 79,150 96,299
Corporate operating expenses (19,084 ) (3,154 ) (29,407 ) (11,754 )
Interest income 2 — 5 15
Interest expense (256 ) (444 ) (969 ) (1,450 )
RADx initiative grant income — — — 1,000
Other, net 333 59 905 (1,515 )
Consolidated earnings (loss) before income taxe s $ (6,602 ) $ 15,295 $ 49,684 $ 82,595</t>
        </is>
      </c>
    </row>
    <row r="6">
      <c r="A6" s="4" t="inlineStr">
        <is>
          <t>Consolidated Net Revenues</t>
        </is>
      </c>
      <c r="B6" s="4" t="inlineStr">
        <is>
          <t xml:space="preserve">Individual Diagnostics or Life Science segment customers, including their affiliates, comprising 10% or more of reportable segment net revenues were as follows:
Three Months Nine Months
2022 2021 2022 2021
Diagnostics
Customer A 7 % 10 % 8 % 11 %
Customer B 9 % 11 % 9 % 10 %
Customer C 12 % 14 % 11 % 12 %
Life Science
Customer D 14 % 9 % 7 % 7 %
Customer E 1 % 4 % 11 % 12 %
Customer F 17 % 3 % 21 % 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y Reportable Segment and Geographic Region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67771</v>
      </c>
      <c r="C4" s="6" t="n">
        <v>63511</v>
      </c>
      <c r="D4" s="6" t="n">
        <v>267343</v>
      </c>
      <c r="E4" s="6" t="n">
        <v>241692</v>
      </c>
    </row>
    <row r="5">
      <c r="A5" s="4" t="inlineStr">
        <is>
          <t>Revenue, % change</t>
        </is>
      </c>
      <c r="B5" s="9" t="n">
        <v>0.07000000000000001</v>
      </c>
      <c r="C5" s="4" t="inlineStr">
        <is>
          <t xml:space="preserve"> </t>
        </is>
      </c>
      <c r="D5" s="9" t="n">
        <v>0.11</v>
      </c>
      <c r="E5" s="4" t="inlineStr">
        <is>
          <t xml:space="preserve"> </t>
        </is>
      </c>
    </row>
    <row r="6">
      <c r="A6" s="4" t="inlineStr">
        <is>
          <t>Diagnostics [Member]</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t>
        </is>
      </c>
      <c r="B8" s="6" t="n">
        <v>42409</v>
      </c>
      <c r="C8" s="5" t="n">
        <v>31189</v>
      </c>
      <c r="D8" s="6" t="n">
        <v>116716</v>
      </c>
      <c r="E8" s="5" t="n">
        <v>93459</v>
      </c>
    </row>
    <row r="9">
      <c r="A9" s="4" t="inlineStr">
        <is>
          <t>Revenue, % change</t>
        </is>
      </c>
      <c r="B9" s="9" t="n">
        <v>0.36</v>
      </c>
      <c r="C9" s="4" t="inlineStr">
        <is>
          <t xml:space="preserve"> </t>
        </is>
      </c>
      <c r="D9" s="9" t="n">
        <v>0.25</v>
      </c>
      <c r="E9" s="4" t="inlineStr">
        <is>
          <t xml:space="preserve"> </t>
        </is>
      </c>
    </row>
    <row r="10">
      <c r="A10" s="4" t="inlineStr">
        <is>
          <t>Diagnostics [Member] | Americas [Member]</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38158</v>
      </c>
      <c r="C12" s="5" t="n">
        <v>24543</v>
      </c>
      <c r="D12" s="6" t="n">
        <v>98322</v>
      </c>
      <c r="E12" s="5" t="n">
        <v>73367</v>
      </c>
    </row>
    <row r="13">
      <c r="A13" s="4" t="inlineStr">
        <is>
          <t>Revenue, % change</t>
        </is>
      </c>
      <c r="B13" s="9" t="n">
        <v>0.55</v>
      </c>
      <c r="C13" s="4" t="inlineStr">
        <is>
          <t xml:space="preserve"> </t>
        </is>
      </c>
      <c r="D13" s="9" t="n">
        <v>0.34</v>
      </c>
      <c r="E13" s="4" t="inlineStr">
        <is>
          <t xml:space="preserve"> </t>
        </is>
      </c>
    </row>
    <row r="14">
      <c r="A14" s="4" t="inlineStr">
        <is>
          <t>Diagnostics [Member] | EMEA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836</v>
      </c>
      <c r="C16" s="5" t="n">
        <v>6251</v>
      </c>
      <c r="D16" s="6" t="n">
        <v>17042</v>
      </c>
      <c r="E16" s="5" t="n">
        <v>18352</v>
      </c>
    </row>
    <row r="17">
      <c r="A17" s="4" t="inlineStr">
        <is>
          <t>Revenue, % change</t>
        </is>
      </c>
      <c r="B17" s="4" t="inlineStr">
        <is>
          <t>(39.00%)</t>
        </is>
      </c>
      <c r="C17" s="4" t="inlineStr">
        <is>
          <t xml:space="preserve"> </t>
        </is>
      </c>
      <c r="D17" s="4" t="inlineStr">
        <is>
          <t>(7.00%)</t>
        </is>
      </c>
      <c r="E17" s="4" t="inlineStr">
        <is>
          <t xml:space="preserve"> </t>
        </is>
      </c>
    </row>
    <row r="18">
      <c r="A18" s="4" t="inlineStr">
        <is>
          <t>Diagnostics [Member] | ROW [Member]</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415</v>
      </c>
      <c r="C20" s="5" t="n">
        <v>395</v>
      </c>
      <c r="D20" s="6" t="n">
        <v>1352</v>
      </c>
      <c r="E20" s="5" t="n">
        <v>1740</v>
      </c>
    </row>
    <row r="21">
      <c r="A21" s="4" t="inlineStr">
        <is>
          <t>Revenue, % change</t>
        </is>
      </c>
      <c r="B21" s="9" t="n">
        <v>0.05</v>
      </c>
      <c r="C21" s="4" t="inlineStr">
        <is>
          <t xml:space="preserve"> </t>
        </is>
      </c>
      <c r="D21" s="4" t="inlineStr">
        <is>
          <t>(22.00%)</t>
        </is>
      </c>
      <c r="E21" s="4" t="inlineStr">
        <is>
          <t xml:space="preserve"> </t>
        </is>
      </c>
    </row>
    <row r="22">
      <c r="A22" s="4" t="inlineStr">
        <is>
          <t>Life Science [Member]</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25362</v>
      </c>
      <c r="C24" s="5" t="n">
        <v>32322</v>
      </c>
      <c r="D24" s="6" t="n">
        <v>150627</v>
      </c>
      <c r="E24" s="5" t="n">
        <v>148233</v>
      </c>
    </row>
    <row r="25">
      <c r="A25" s="4" t="inlineStr">
        <is>
          <t>Revenue, % change</t>
        </is>
      </c>
      <c r="B25" s="4" t="inlineStr">
        <is>
          <t>(22.00%)</t>
        </is>
      </c>
      <c r="C25" s="4" t="inlineStr">
        <is>
          <t xml:space="preserve"> </t>
        </is>
      </c>
      <c r="D25" s="9" t="n">
        <v>0.02</v>
      </c>
      <c r="E25" s="4" t="inlineStr">
        <is>
          <t xml:space="preserve"> </t>
        </is>
      </c>
    </row>
    <row r="26">
      <c r="A26" s="4" t="inlineStr">
        <is>
          <t>Life Science [Member] | Americas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7314</v>
      </c>
      <c r="C28" s="5" t="n">
        <v>7419</v>
      </c>
      <c r="D28" s="6" t="n">
        <v>25833</v>
      </c>
      <c r="E28" s="5" t="n">
        <v>39661</v>
      </c>
    </row>
    <row r="29">
      <c r="A29" s="4" t="inlineStr">
        <is>
          <t>Revenue, % change</t>
        </is>
      </c>
      <c r="B29" s="4" t="inlineStr">
        <is>
          <t>(1.00%)</t>
        </is>
      </c>
      <c r="C29" s="4" t="inlineStr">
        <is>
          <t xml:space="preserve"> </t>
        </is>
      </c>
      <c r="D29" s="4" t="inlineStr">
        <is>
          <t>(35.00%)</t>
        </is>
      </c>
      <c r="E29" s="4" t="inlineStr">
        <is>
          <t xml:space="preserve"> </t>
        </is>
      </c>
    </row>
    <row r="30">
      <c r="A30" s="4" t="inlineStr">
        <is>
          <t>Life Science [Member] | EMEA [Member]</t>
        </is>
      </c>
      <c r="B30" s="4" t="inlineStr">
        <is>
          <t xml:space="preserve"> </t>
        </is>
      </c>
      <c r="C30" s="4" t="inlineStr">
        <is>
          <t xml:space="preserve"> </t>
        </is>
      </c>
      <c r="D30" s="4" t="inlineStr">
        <is>
          <t xml:space="preserve"> </t>
        </is>
      </c>
      <c r="E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row>
    <row r="32">
      <c r="A32" s="4" t="inlineStr">
        <is>
          <t>Revenue</t>
        </is>
      </c>
      <c r="B32" s="6" t="n">
        <v>8200</v>
      </c>
      <c r="C32" s="5" t="n">
        <v>15723</v>
      </c>
      <c r="D32" s="6" t="n">
        <v>70188</v>
      </c>
      <c r="E32" s="5" t="n">
        <v>70084</v>
      </c>
    </row>
    <row r="33">
      <c r="A33" s="4" t="inlineStr">
        <is>
          <t>Revenue, % change</t>
        </is>
      </c>
      <c r="B33" s="4" t="inlineStr">
        <is>
          <t>(48.00%)</t>
        </is>
      </c>
      <c r="C33" s="4" t="inlineStr">
        <is>
          <t xml:space="preserve"> </t>
        </is>
      </c>
      <c r="D33" s="9" t="n">
        <v>0</v>
      </c>
      <c r="E33" s="4" t="inlineStr">
        <is>
          <t xml:space="preserve"> </t>
        </is>
      </c>
    </row>
    <row r="34">
      <c r="A34" s="4" t="inlineStr">
        <is>
          <t>Life Science [Member] | ROW [Member]</t>
        </is>
      </c>
      <c r="B34" s="4" t="inlineStr">
        <is>
          <t xml:space="preserve"> </t>
        </is>
      </c>
      <c r="C34" s="4" t="inlineStr">
        <is>
          <t xml:space="preserve"> </t>
        </is>
      </c>
      <c r="D34" s="4" t="inlineStr">
        <is>
          <t xml:space="preserve"> </t>
        </is>
      </c>
      <c r="E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row>
    <row r="36">
      <c r="A36" s="4" t="inlineStr">
        <is>
          <t>Revenue</t>
        </is>
      </c>
      <c r="B36" s="6" t="n">
        <v>9848</v>
      </c>
      <c r="C36" s="6" t="n">
        <v>9180</v>
      </c>
      <c r="D36" s="6" t="n">
        <v>54606</v>
      </c>
      <c r="E36" s="6" t="n">
        <v>38488</v>
      </c>
    </row>
    <row r="37">
      <c r="A37" s="4" t="inlineStr">
        <is>
          <t>Revenue, % change</t>
        </is>
      </c>
      <c r="B37" s="9" t="n">
        <v>0.07000000000000001</v>
      </c>
      <c r="C37" s="4" t="inlineStr">
        <is>
          <t xml:space="preserve"> </t>
        </is>
      </c>
      <c r="D37" s="9" t="n">
        <v>0.42</v>
      </c>
      <c r="E3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y Product Platform/Type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7771</v>
      </c>
      <c r="C4" s="6" t="n">
        <v>63511</v>
      </c>
      <c r="D4" s="6" t="n">
        <v>267343</v>
      </c>
      <c r="E4" s="6" t="n">
        <v>241692</v>
      </c>
    </row>
    <row r="5">
      <c r="A5" s="4" t="inlineStr">
        <is>
          <t>Revenue, % change</t>
        </is>
      </c>
      <c r="B5" s="9" t="n">
        <v>0.07000000000000001</v>
      </c>
      <c r="C5" s="4" t="inlineStr">
        <is>
          <t xml:space="preserve"> </t>
        </is>
      </c>
      <c r="D5" s="9" t="n">
        <v>0.11</v>
      </c>
      <c r="E5" s="4" t="inlineStr">
        <is>
          <t xml:space="preserve"> </t>
        </is>
      </c>
    </row>
    <row r="6">
      <c r="A6" s="4" t="inlineStr">
        <is>
          <t>Diagnostic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6" t="n">
        <v>42409</v>
      </c>
      <c r="C8" s="5" t="n">
        <v>31189</v>
      </c>
      <c r="D8" s="6" t="n">
        <v>116716</v>
      </c>
      <c r="E8" s="5" t="n">
        <v>93459</v>
      </c>
    </row>
    <row r="9">
      <c r="A9" s="4" t="inlineStr">
        <is>
          <t>Revenue, % change</t>
        </is>
      </c>
      <c r="B9" s="9" t="n">
        <v>0.36</v>
      </c>
      <c r="C9" s="4" t="inlineStr">
        <is>
          <t xml:space="preserve"> </t>
        </is>
      </c>
      <c r="D9" s="9" t="n">
        <v>0.25</v>
      </c>
      <c r="E9" s="4" t="inlineStr">
        <is>
          <t xml:space="preserve"> </t>
        </is>
      </c>
    </row>
    <row r="10">
      <c r="A10" s="4" t="inlineStr">
        <is>
          <t>Diagnostics [Member] | Molecular Assay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4876</v>
      </c>
      <c r="C12" s="5" t="n">
        <v>4383</v>
      </c>
      <c r="D12" s="6" t="n">
        <v>14039</v>
      </c>
      <c r="E12" s="5" t="n">
        <v>13368</v>
      </c>
    </row>
    <row r="13">
      <c r="A13" s="4" t="inlineStr">
        <is>
          <t>Revenue, % change</t>
        </is>
      </c>
      <c r="B13" s="9" t="n">
        <v>0.11</v>
      </c>
      <c r="C13" s="4" t="inlineStr">
        <is>
          <t xml:space="preserve"> </t>
        </is>
      </c>
      <c r="D13" s="9" t="n">
        <v>0.05</v>
      </c>
      <c r="E13" s="4" t="inlineStr">
        <is>
          <t xml:space="preserve"> </t>
        </is>
      </c>
    </row>
    <row r="14">
      <c r="A14" s="4" t="inlineStr">
        <is>
          <t>Diagnostics [Member] | Non-molecular assay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7533</v>
      </c>
      <c r="C16" s="5" t="n">
        <v>26806</v>
      </c>
      <c r="D16" s="6" t="n">
        <v>102677</v>
      </c>
      <c r="E16" s="5" t="n">
        <v>80091</v>
      </c>
    </row>
    <row r="17">
      <c r="A17" s="4" t="inlineStr">
        <is>
          <t>Revenue, % change</t>
        </is>
      </c>
      <c r="B17" s="9" t="n">
        <v>0.4</v>
      </c>
      <c r="C17" s="4" t="inlineStr">
        <is>
          <t xml:space="preserve"> </t>
        </is>
      </c>
      <c r="D17" s="9" t="n">
        <v>0.28</v>
      </c>
      <c r="E17" s="4" t="inlineStr">
        <is>
          <t xml:space="preserve"> </t>
        </is>
      </c>
    </row>
    <row r="18">
      <c r="A18" s="4" t="inlineStr">
        <is>
          <t>Life Science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25362</v>
      </c>
      <c r="C20" s="5" t="n">
        <v>32322</v>
      </c>
      <c r="D20" s="6" t="n">
        <v>150627</v>
      </c>
      <c r="E20" s="5" t="n">
        <v>148233</v>
      </c>
    </row>
    <row r="21">
      <c r="A21" s="4" t="inlineStr">
        <is>
          <t>Revenue, % change</t>
        </is>
      </c>
      <c r="B21" s="4" t="inlineStr">
        <is>
          <t>(22.00%)</t>
        </is>
      </c>
      <c r="C21" s="4" t="inlineStr">
        <is>
          <t xml:space="preserve"> </t>
        </is>
      </c>
      <c r="D21" s="9" t="n">
        <v>0.02</v>
      </c>
      <c r="E21" s="4" t="inlineStr">
        <is>
          <t xml:space="preserve"> </t>
        </is>
      </c>
    </row>
    <row r="22">
      <c r="A22" s="4" t="inlineStr">
        <is>
          <t>Life Science [Member] | Molecular Reagent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7743</v>
      </c>
      <c r="C24" s="5" t="n">
        <v>20385</v>
      </c>
      <c r="D24" s="6" t="n">
        <v>79531</v>
      </c>
      <c r="E24" s="5" t="n">
        <v>104016</v>
      </c>
    </row>
    <row r="25">
      <c r="A25" s="4" t="inlineStr">
        <is>
          <t>Revenue, % change</t>
        </is>
      </c>
      <c r="B25" s="4" t="inlineStr">
        <is>
          <t>(62.00%)</t>
        </is>
      </c>
      <c r="C25" s="4" t="inlineStr">
        <is>
          <t xml:space="preserve"> </t>
        </is>
      </c>
      <c r="D25" s="4" t="inlineStr">
        <is>
          <t>(24.00%)</t>
        </is>
      </c>
      <c r="E25" s="4" t="inlineStr">
        <is>
          <t xml:space="preserve"> </t>
        </is>
      </c>
    </row>
    <row r="26">
      <c r="A26" s="4" t="inlineStr">
        <is>
          <t>Life Science [Member] | Immunological Reagen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7619</v>
      </c>
      <c r="C28" s="6" t="n">
        <v>11937</v>
      </c>
      <c r="D28" s="6" t="n">
        <v>71096</v>
      </c>
      <c r="E28" s="6" t="n">
        <v>44217</v>
      </c>
    </row>
    <row r="29">
      <c r="A29" s="4" t="inlineStr">
        <is>
          <t>Revenue, % change</t>
        </is>
      </c>
      <c r="B29" s="9" t="n">
        <v>0.48</v>
      </c>
      <c r="C29" s="4" t="inlineStr">
        <is>
          <t xml:space="preserve"> </t>
        </is>
      </c>
      <c r="D29" s="9" t="n">
        <v>0.61</v>
      </c>
      <c r="E2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y Disease State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7771</v>
      </c>
      <c r="C4" s="6" t="n">
        <v>63511</v>
      </c>
      <c r="D4" s="6" t="n">
        <v>267343</v>
      </c>
      <c r="E4" s="6" t="n">
        <v>241692</v>
      </c>
    </row>
    <row r="5">
      <c r="A5" s="4" t="inlineStr">
        <is>
          <t>Revenue, % change</t>
        </is>
      </c>
      <c r="B5" s="9" t="n">
        <v>0.07000000000000001</v>
      </c>
      <c r="C5" s="4" t="inlineStr">
        <is>
          <t xml:space="preserve"> </t>
        </is>
      </c>
      <c r="D5" s="9" t="n">
        <v>0.11</v>
      </c>
      <c r="E5" s="4" t="inlineStr">
        <is>
          <t xml:space="preserve"> </t>
        </is>
      </c>
    </row>
    <row r="6">
      <c r="A6" s="4" t="inlineStr">
        <is>
          <t>Diagnostic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6" t="n">
        <v>42409</v>
      </c>
      <c r="C8" s="5" t="n">
        <v>31189</v>
      </c>
      <c r="D8" s="6" t="n">
        <v>116716</v>
      </c>
      <c r="E8" s="5" t="n">
        <v>93459</v>
      </c>
    </row>
    <row r="9">
      <c r="A9" s="4" t="inlineStr">
        <is>
          <t>Revenue, % change</t>
        </is>
      </c>
      <c r="B9" s="9" t="n">
        <v>0.36</v>
      </c>
      <c r="C9" s="4" t="inlineStr">
        <is>
          <t xml:space="preserve"> </t>
        </is>
      </c>
      <c r="D9" s="9" t="n">
        <v>0.25</v>
      </c>
      <c r="E9" s="4" t="inlineStr">
        <is>
          <t xml:space="preserve"> </t>
        </is>
      </c>
    </row>
    <row r="10">
      <c r="A10" s="4" t="inlineStr">
        <is>
          <t>Diagnostics [Member] | Gastrointestinal Assay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22715</v>
      </c>
      <c r="C12" s="5" t="n">
        <v>17844</v>
      </c>
      <c r="D12" s="6" t="n">
        <v>64704</v>
      </c>
      <c r="E12" s="5" t="n">
        <v>48962</v>
      </c>
    </row>
    <row r="13">
      <c r="A13" s="4" t="inlineStr">
        <is>
          <t>Revenue, % change</t>
        </is>
      </c>
      <c r="B13" s="9" t="n">
        <v>0.27</v>
      </c>
      <c r="C13" s="4" t="inlineStr">
        <is>
          <t xml:space="preserve"> </t>
        </is>
      </c>
      <c r="D13" s="9" t="n">
        <v>0.32</v>
      </c>
      <c r="E13" s="4" t="inlineStr">
        <is>
          <t xml:space="preserve"> </t>
        </is>
      </c>
    </row>
    <row r="14">
      <c r="A14" s="4" t="inlineStr">
        <is>
          <t>Diagnostics [Member] | Respiratory Illness Assay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5488</v>
      </c>
      <c r="C16" s="5" t="n">
        <v>3742</v>
      </c>
      <c r="D16" s="6" t="n">
        <v>21359</v>
      </c>
      <c r="E16" s="5" t="n">
        <v>12233</v>
      </c>
    </row>
    <row r="17">
      <c r="A17" s="4" t="inlineStr">
        <is>
          <t>Revenue, % change</t>
        </is>
      </c>
      <c r="B17" s="9" t="n">
        <v>0.47</v>
      </c>
      <c r="C17" s="4" t="inlineStr">
        <is>
          <t xml:space="preserve"> </t>
        </is>
      </c>
      <c r="D17" s="9" t="n">
        <v>0.75</v>
      </c>
      <c r="E17" s="4" t="inlineStr">
        <is>
          <t xml:space="preserve"> </t>
        </is>
      </c>
    </row>
    <row r="18">
      <c r="A18" s="4" t="inlineStr">
        <is>
          <t>Diagnostics [Member] | Blood Chemistry Assay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6431</v>
      </c>
      <c r="C20" s="5" t="n">
        <v>4254</v>
      </c>
      <c r="D20" s="6" t="n">
        <v>9762</v>
      </c>
      <c r="E20" s="5" t="n">
        <v>13006</v>
      </c>
    </row>
    <row r="21">
      <c r="A21" s="4" t="inlineStr">
        <is>
          <t>Revenue, % change</t>
        </is>
      </c>
      <c r="B21" s="9" t="n">
        <v>0.51</v>
      </c>
      <c r="C21" s="4" t="inlineStr">
        <is>
          <t xml:space="preserve"> </t>
        </is>
      </c>
      <c r="D21" s="4" t="inlineStr">
        <is>
          <t>(25.00%)</t>
        </is>
      </c>
      <c r="E21" s="4" t="inlineStr">
        <is>
          <t xml:space="preserve"> </t>
        </is>
      </c>
    </row>
    <row r="22">
      <c r="A22" s="4" t="inlineStr">
        <is>
          <t>Diagnostics [Member] | Other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7775</v>
      </c>
      <c r="C24" s="6" t="n">
        <v>5349</v>
      </c>
      <c r="D24" s="6" t="n">
        <v>20891</v>
      </c>
      <c r="E24" s="6" t="n">
        <v>19258</v>
      </c>
    </row>
    <row r="25">
      <c r="A25" s="4" t="inlineStr">
        <is>
          <t>Revenue, % change</t>
        </is>
      </c>
      <c r="B25" s="9" t="n">
        <v>0.45</v>
      </c>
      <c r="C25" s="4" t="inlineStr">
        <is>
          <t xml:space="preserve"> </t>
        </is>
      </c>
      <c r="D25" s="9" t="n">
        <v>0.08</v>
      </c>
      <c r="E2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oyalty income</t>
        </is>
      </c>
      <c r="B4" s="6" t="n">
        <v>2080</v>
      </c>
      <c r="C4" s="6" t="n">
        <v>1380</v>
      </c>
      <c r="D4" s="6" t="n">
        <v>5630</v>
      </c>
      <c r="E4" s="6" t="n">
        <v>5085</v>
      </c>
    </row>
    <row r="5">
      <c r="A5" s="4" t="inlineStr">
        <is>
          <t>Revenues</t>
        </is>
      </c>
      <c r="B5" s="5" t="n">
        <v>67771</v>
      </c>
      <c r="C5" s="5" t="n">
        <v>63511</v>
      </c>
      <c r="D5" s="5" t="n">
        <v>267343</v>
      </c>
      <c r="E5" s="5" t="n">
        <v>241692</v>
      </c>
    </row>
    <row r="6">
      <c r="A6" s="4" t="inlineStr">
        <is>
          <t>Lease Elements [Member] | Product Concentration Risk [Member] | Revenues [Member] | Reagent Rental Arrangement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6" t="n">
        <v>1080</v>
      </c>
      <c r="C8" s="6" t="n">
        <v>950</v>
      </c>
      <c r="D8" s="6" t="n">
        <v>2805</v>
      </c>
      <c r="E8" s="6" t="n">
        <v>27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Thousands</t>
        </is>
      </c>
      <c r="B1" s="2" t="inlineStr">
        <is>
          <t>9 Months Ended</t>
        </is>
      </c>
    </row>
    <row r="2">
      <c r="B2" s="2" t="inlineStr">
        <is>
          <t>Jun. 30, 2022</t>
        </is>
      </c>
      <c r="C2" s="2" t="inlineStr">
        <is>
          <t>Sep. 30, 2021</t>
        </is>
      </c>
    </row>
    <row r="3">
      <c r="A3" s="3" t="inlineStr">
        <is>
          <t>Fair Value Measurements [Line Items]</t>
        </is>
      </c>
      <c r="B3" s="4" t="inlineStr">
        <is>
          <t xml:space="preserve"> </t>
        </is>
      </c>
      <c r="C3" s="4" t="inlineStr">
        <is>
          <t xml:space="preserve"> </t>
        </is>
      </c>
    </row>
    <row r="4">
      <c r="A4" s="4" t="inlineStr">
        <is>
          <t>Gain on contract termination</t>
        </is>
      </c>
      <c r="B4" s="6" t="n">
        <v>935</v>
      </c>
      <c r="C4" s="4" t="inlineStr">
        <is>
          <t xml:space="preserve"> </t>
        </is>
      </c>
    </row>
    <row r="5">
      <c r="A5" s="4" t="inlineStr">
        <is>
          <t>Revolving Credit Facility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Pay down amount</t>
        </is>
      </c>
      <c r="B7" s="5" t="n">
        <v>25000</v>
      </c>
      <c r="C7" s="4" t="inlineStr">
        <is>
          <t xml:space="preserve"> </t>
        </is>
      </c>
    </row>
    <row r="8">
      <c r="A8" s="4" t="inlineStr">
        <is>
          <t>Interest Rate Swap [Member]</t>
        </is>
      </c>
      <c r="B8" s="4" t="inlineStr">
        <is>
          <t xml:space="preserve"> </t>
        </is>
      </c>
      <c r="C8" s="4" t="inlineStr">
        <is>
          <t xml:space="preserve"> </t>
        </is>
      </c>
    </row>
    <row r="9">
      <c r="A9" s="3" t="inlineStr">
        <is>
          <t>Fair Value Measurements [Line Items]</t>
        </is>
      </c>
      <c r="B9" s="4" t="inlineStr">
        <is>
          <t xml:space="preserve"> </t>
        </is>
      </c>
      <c r="C9" s="4" t="inlineStr">
        <is>
          <t xml:space="preserve"> </t>
        </is>
      </c>
    </row>
    <row r="10">
      <c r="A10" s="4" t="inlineStr">
        <is>
          <t>Notional amount</t>
        </is>
      </c>
      <c r="B10" s="5" t="n">
        <v>25000</v>
      </c>
      <c r="C10" s="4" t="inlineStr">
        <is>
          <t xml:space="preserve"> </t>
        </is>
      </c>
    </row>
    <row r="11">
      <c r="A11" s="4" t="inlineStr">
        <is>
          <t>Interest Rate Swap [Member] | Fair Value, Inputs, Level 2 [Member]</t>
        </is>
      </c>
      <c r="B11" s="4" t="inlineStr">
        <is>
          <t xml:space="preserve"> </t>
        </is>
      </c>
      <c r="C11" s="4" t="inlineStr">
        <is>
          <t xml:space="preserve"> </t>
        </is>
      </c>
    </row>
    <row r="12">
      <c r="A12" s="3" t="inlineStr">
        <is>
          <t>Fair Value Measurements [Line Items]</t>
        </is>
      </c>
      <c r="B12" s="4" t="inlineStr">
        <is>
          <t xml:space="preserve"> </t>
        </is>
      </c>
      <c r="C12" s="4" t="inlineStr">
        <is>
          <t xml:space="preserve"> </t>
        </is>
      </c>
    </row>
    <row r="13">
      <c r="A13" s="4" t="inlineStr">
        <is>
          <t>Fair value of interest rate swaps liability</t>
        </is>
      </c>
      <c r="B13" s="4" t="inlineStr">
        <is>
          <t xml:space="preserve"> </t>
        </is>
      </c>
      <c r="C13" s="6" t="n">
        <v>203</v>
      </c>
    </row>
    <row r="14">
      <c r="A14" s="4" t="inlineStr">
        <is>
          <t>Fair value of interest rate swaps asset</t>
        </is>
      </c>
      <c r="B14" s="6" t="n">
        <v>1062</v>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usiness Combinations - Additional Information (Detail) - USD ($) $ in Thousands</t>
        </is>
      </c>
      <c r="B1" s="2" t="inlineStr">
        <is>
          <t>1 Months Ended</t>
        </is>
      </c>
      <c r="D1" s="2" t="inlineStr">
        <is>
          <t>3 Months Ended</t>
        </is>
      </c>
      <c r="F1" s="2" t="inlineStr">
        <is>
          <t>9 Months Ended</t>
        </is>
      </c>
    </row>
    <row r="2">
      <c r="B2" s="2" t="inlineStr">
        <is>
          <t>Apr. 30, 2022</t>
        </is>
      </c>
      <c r="C2" s="2" t="inlineStr">
        <is>
          <t>Jul. 31, 2021</t>
        </is>
      </c>
      <c r="D2" s="2" t="inlineStr">
        <is>
          <t>Jun. 30, 2022</t>
        </is>
      </c>
      <c r="E2" s="2" t="inlineStr">
        <is>
          <t>Jun. 30, 2021</t>
        </is>
      </c>
      <c r="F2" s="2" t="inlineStr">
        <is>
          <t>Jun. 30, 2022</t>
        </is>
      </c>
      <c r="G2" s="2" t="inlineStr">
        <is>
          <t>Jun. 30, 2021</t>
        </is>
      </c>
      <c r="H2" s="2" t="inlineStr">
        <is>
          <t>Sep. 30, 2021</t>
        </is>
      </c>
    </row>
    <row r="3">
      <c r="A3" s="4" t="inlineStr">
        <is>
          <t>Goodwill</t>
        </is>
      </c>
      <c r="B3" s="4" t="inlineStr">
        <is>
          <t xml:space="preserve"> </t>
        </is>
      </c>
      <c r="C3" s="4" t="inlineStr">
        <is>
          <t xml:space="preserve"> </t>
        </is>
      </c>
      <c r="D3" s="6" t="n">
        <v>117201</v>
      </c>
      <c r="E3" s="4" t="inlineStr">
        <is>
          <t xml:space="preserve"> </t>
        </is>
      </c>
      <c r="F3" s="6" t="n">
        <v>117201</v>
      </c>
      <c r="G3" s="4" t="inlineStr">
        <is>
          <t xml:space="preserve"> </t>
        </is>
      </c>
      <c r="H3" s="6" t="n">
        <v>114668</v>
      </c>
    </row>
    <row r="4">
      <c r="A4" s="4" t="inlineStr">
        <is>
          <t>Net Cash</t>
        </is>
      </c>
      <c r="B4" s="6" t="n">
        <v>37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Acquisitions Gross</t>
        </is>
      </c>
      <c r="B5" s="5" t="n">
        <v>4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rease in value of acquired inventories</t>
        </is>
      </c>
      <c r="B6" s="4" t="inlineStr">
        <is>
          <t xml:space="preserve"> </t>
        </is>
      </c>
      <c r="C6" s="4" t="inlineStr">
        <is>
          <t xml:space="preserve"> </t>
        </is>
      </c>
      <c r="D6" s="4" t="inlineStr">
        <is>
          <t xml:space="preserve"> </t>
        </is>
      </c>
      <c r="E6" s="4" t="inlineStr">
        <is>
          <t xml:space="preserve"> </t>
        </is>
      </c>
      <c r="F6" s="5" t="n">
        <v>100</v>
      </c>
      <c r="G6" s="4" t="inlineStr">
        <is>
          <t xml:space="preserve"> </t>
        </is>
      </c>
      <c r="H6" s="4" t="inlineStr">
        <is>
          <t xml:space="preserve"> </t>
        </is>
      </c>
    </row>
    <row r="7">
      <c r="A7" s="4" t="inlineStr">
        <is>
          <t>Finite lived intangible assets amortization expense</t>
        </is>
      </c>
      <c r="B7" s="4" t="inlineStr">
        <is>
          <t xml:space="preserve"> </t>
        </is>
      </c>
      <c r="C7" s="4" t="inlineStr">
        <is>
          <t xml:space="preserve"> </t>
        </is>
      </c>
      <c r="D7" s="5" t="n">
        <v>2467</v>
      </c>
      <c r="E7" s="6" t="n">
        <v>2090</v>
      </c>
      <c r="F7" s="5" t="n">
        <v>7433</v>
      </c>
      <c r="G7" s="6" t="n">
        <v>6453</v>
      </c>
      <c r="H7" s="4" t="inlineStr">
        <is>
          <t xml:space="preserve"> </t>
        </is>
      </c>
    </row>
    <row r="8">
      <c r="A8" s="4" t="inlineStr">
        <is>
          <t>BreathTe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s Gross</t>
        </is>
      </c>
      <c r="B9" s="4" t="inlineStr">
        <is>
          <t xml:space="preserve"> </t>
        </is>
      </c>
      <c r="C9" s="6" t="n">
        <v>1958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holdback</t>
        </is>
      </c>
      <c r="B10" s="4" t="inlineStr">
        <is>
          <t xml:space="preserve"> </t>
        </is>
      </c>
      <c r="C10" s="5" t="n">
        <v>1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recognized identifiable assets acquired and liabilities assumed, inventory</t>
        </is>
      </c>
      <c r="B11" s="4" t="inlineStr">
        <is>
          <t xml:space="preserve"> </t>
        </is>
      </c>
      <c r="C11" s="5" t="n">
        <v>995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revenues</t>
        </is>
      </c>
      <c r="B12" s="4" t="inlineStr">
        <is>
          <t xml:space="preserve"> </t>
        </is>
      </c>
      <c r="C12" s="4" t="inlineStr">
        <is>
          <t xml:space="preserve"> </t>
        </is>
      </c>
      <c r="D12" s="5" t="n">
        <v>5500</v>
      </c>
      <c r="E12" s="4" t="inlineStr">
        <is>
          <t xml:space="preserve"> </t>
        </is>
      </c>
      <c r="F12" s="5" t="n">
        <v>16600</v>
      </c>
      <c r="G12" s="4" t="inlineStr">
        <is>
          <t xml:space="preserve"> </t>
        </is>
      </c>
      <c r="H12" s="4" t="inlineStr">
        <is>
          <t xml:space="preserve"> </t>
        </is>
      </c>
    </row>
    <row r="13">
      <c r="A13" s="4" t="inlineStr">
        <is>
          <t>Net earnings</t>
        </is>
      </c>
      <c r="B13" s="4" t="inlineStr">
        <is>
          <t xml:space="preserve"> </t>
        </is>
      </c>
      <c r="C13" s="4" t="inlineStr">
        <is>
          <t xml:space="preserve"> </t>
        </is>
      </c>
      <c r="D13" s="5" t="n">
        <v>1800</v>
      </c>
      <c r="E13" s="4" t="inlineStr">
        <is>
          <t xml:space="preserve"> </t>
        </is>
      </c>
      <c r="F13" s="5" t="n">
        <v>5000</v>
      </c>
      <c r="G13" s="4" t="inlineStr">
        <is>
          <t xml:space="preserve"> </t>
        </is>
      </c>
      <c r="H13" s="4" t="inlineStr">
        <is>
          <t xml:space="preserve"> </t>
        </is>
      </c>
    </row>
    <row r="14">
      <c r="A14" s="4" t="inlineStr">
        <is>
          <t>BreathTek [Member] | 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s acquired and liabilities assumed, finite-lived intangibles</t>
        </is>
      </c>
      <c r="B15" s="4" t="inlineStr">
        <is>
          <t xml:space="preserve"> </t>
        </is>
      </c>
      <c r="C15" s="6" t="n">
        <v>963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ite lived intangible assets useful life</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ite lived intangible assets amortization expense</t>
        </is>
      </c>
      <c r="B17" s="4" t="inlineStr">
        <is>
          <t xml:space="preserve"> </t>
        </is>
      </c>
      <c r="C17" s="4" t="inlineStr">
        <is>
          <t xml:space="preserve"> </t>
        </is>
      </c>
      <c r="D17" s="5" t="n">
        <v>479</v>
      </c>
      <c r="E17" s="4" t="inlineStr">
        <is>
          <t xml:space="preserve"> </t>
        </is>
      </c>
      <c r="F17" s="5" t="n">
        <v>1439</v>
      </c>
      <c r="G17" s="4" t="inlineStr">
        <is>
          <t xml:space="preserve"> </t>
        </is>
      </c>
      <c r="H17" s="4" t="inlineStr">
        <is>
          <t xml:space="preserve"> </t>
        </is>
      </c>
    </row>
    <row r="18">
      <c r="A18" s="4" t="inlineStr">
        <is>
          <t>EUPROTEI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5" t="n">
        <v>3971</v>
      </c>
      <c r="C19" s="4" t="inlineStr">
        <is>
          <t xml:space="preserve"> </t>
        </is>
      </c>
      <c r="D19" s="6" t="n">
        <v>3971</v>
      </c>
      <c r="E19" s="4" t="inlineStr">
        <is>
          <t xml:space="preserve"> </t>
        </is>
      </c>
      <c r="F19" s="6" t="n">
        <v>3971</v>
      </c>
      <c r="G19" s="4" t="inlineStr">
        <is>
          <t xml:space="preserve"> </t>
        </is>
      </c>
      <c r="H19" s="4" t="inlineStr">
        <is>
          <t xml:space="preserve"> </t>
        </is>
      </c>
    </row>
    <row r="20">
      <c r="A20" s="4" t="inlineStr">
        <is>
          <t>Business combination, recognized identifiable assets acquired and liabilities assumed, inventory</t>
        </is>
      </c>
      <c r="B20" s="5"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Recognized Identifiable Assets Acquired and Liabilities Assumed, Property, Plant, and Equipment</t>
        </is>
      </c>
      <c r="B21" s="6" t="n">
        <v>2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earnings</t>
        </is>
      </c>
      <c r="B4" s="6" t="n">
        <v>36754</v>
      </c>
      <c r="C4" s="6" t="n">
        <v>64750</v>
      </c>
    </row>
    <row r="5">
      <c r="A5" s="3" t="inlineStr">
        <is>
          <t>Non-cash items included in net earnings:</t>
        </is>
      </c>
      <c r="B5" s="4" t="inlineStr">
        <is>
          <t xml:space="preserve"> </t>
        </is>
      </c>
      <c r="C5" s="4" t="inlineStr">
        <is>
          <t xml:space="preserve"> </t>
        </is>
      </c>
    </row>
    <row r="6">
      <c r="A6" s="4" t="inlineStr">
        <is>
          <t>Depreciation of property, plant and equipment</t>
        </is>
      </c>
      <c r="B6" s="5" t="n">
        <v>5009</v>
      </c>
      <c r="C6" s="5" t="n">
        <v>4729</v>
      </c>
    </row>
    <row r="7">
      <c r="A7" s="4" t="inlineStr">
        <is>
          <t>Amortization of intangible assets</t>
        </is>
      </c>
      <c r="B7" s="5" t="n">
        <v>7433</v>
      </c>
      <c r="C7" s="5" t="n">
        <v>6453</v>
      </c>
    </row>
    <row r="8">
      <c r="A8" s="4" t="inlineStr">
        <is>
          <t>Stock-based compensation</t>
        </is>
      </c>
      <c r="B8" s="5" t="n">
        <v>5006</v>
      </c>
      <c r="C8" s="5" t="n">
        <v>3170</v>
      </c>
    </row>
    <row r="9">
      <c r="A9" s="4" t="inlineStr">
        <is>
          <t>Deferred income taxes</t>
        </is>
      </c>
      <c r="B9" s="5" t="n">
        <v>2248</v>
      </c>
      <c r="C9" s="5" t="n">
        <v>-35</v>
      </c>
    </row>
    <row r="10">
      <c r="A10" s="4" t="inlineStr">
        <is>
          <t>Estimated litigation costs</t>
        </is>
      </c>
      <c r="B10" s="5" t="n">
        <v>10000</v>
      </c>
      <c r="C10" s="5" t="n">
        <v>0</v>
      </c>
    </row>
    <row r="11">
      <c r="A11" s="4" t="inlineStr">
        <is>
          <t>Change in fair value of acquisition consideration</t>
        </is>
      </c>
      <c r="B11" s="5" t="n">
        <v>0</v>
      </c>
      <c r="C11" s="5" t="n">
        <v>-5505</v>
      </c>
    </row>
    <row r="12">
      <c r="A12" s="3" t="inlineStr">
        <is>
          <t>Change in the following:</t>
        </is>
      </c>
      <c r="B12" s="4" t="inlineStr">
        <is>
          <t xml:space="preserve"> </t>
        </is>
      </c>
      <c r="C12" s="4" t="inlineStr">
        <is>
          <t xml:space="preserve"> </t>
        </is>
      </c>
    </row>
    <row r="13">
      <c r="A13" s="4" t="inlineStr">
        <is>
          <t>Accounts receivable</t>
        </is>
      </c>
      <c r="B13" s="5" t="n">
        <v>7933</v>
      </c>
      <c r="C13" s="5" t="n">
        <v>-2363</v>
      </c>
    </row>
    <row r="14">
      <c r="A14" s="4" t="inlineStr">
        <is>
          <t>Inventories</t>
        </is>
      </c>
      <c r="B14" s="5" t="n">
        <v>4473</v>
      </c>
      <c r="C14" s="5" t="n">
        <v>-11831</v>
      </c>
    </row>
    <row r="15">
      <c r="A15" s="4" t="inlineStr">
        <is>
          <t>Prepaid expenses and other current assets</t>
        </is>
      </c>
      <c r="B15" s="5" t="n">
        <v>-1401</v>
      </c>
      <c r="C15" s="5" t="n">
        <v>-1965</v>
      </c>
    </row>
    <row r="16">
      <c r="A16" s="4" t="inlineStr">
        <is>
          <t>Accounts payable and accrued expenses</t>
        </is>
      </c>
      <c r="B16" s="5" t="n">
        <v>4800</v>
      </c>
      <c r="C16" s="5" t="n">
        <v>-2252</v>
      </c>
    </row>
    <row r="17">
      <c r="A17" s="4" t="inlineStr">
        <is>
          <t>Income taxes payable</t>
        </is>
      </c>
      <c r="B17" s="5" t="n">
        <v>-1515</v>
      </c>
      <c r="C17" s="5" t="n">
        <v>-2317</v>
      </c>
    </row>
    <row r="18">
      <c r="A18" s="4" t="inlineStr">
        <is>
          <t>Other, net</t>
        </is>
      </c>
      <c r="B18" s="5" t="n">
        <v>-366</v>
      </c>
      <c r="C18" s="5" t="n">
        <v>-448</v>
      </c>
    </row>
    <row r="19">
      <c r="A19" s="4" t="inlineStr">
        <is>
          <t>Net cash provided by operating activities</t>
        </is>
      </c>
      <c r="B19" s="5" t="n">
        <v>80374</v>
      </c>
      <c r="C19" s="5" t="n">
        <v>52386</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5138</v>
      </c>
      <c r="C21" s="5" t="n">
        <v>-16407</v>
      </c>
    </row>
    <row r="22">
      <c r="A22" s="4" t="inlineStr">
        <is>
          <t>Acquisition, net of cash acquired and holdback</t>
        </is>
      </c>
      <c r="B22" s="5" t="n">
        <v>-3750</v>
      </c>
      <c r="C22" s="5" t="n">
        <v>0</v>
      </c>
    </row>
    <row r="23">
      <c r="A23" s="4" t="inlineStr">
        <is>
          <t>Payment of acquisition consideration holdback</t>
        </is>
      </c>
      <c r="B23" s="5" t="n">
        <v>0</v>
      </c>
      <c r="C23" s="5" t="n">
        <v>-5000</v>
      </c>
    </row>
    <row r="24">
      <c r="A24" s="4" t="inlineStr">
        <is>
          <t>Net cash used in investing activities</t>
        </is>
      </c>
      <c r="B24" s="5" t="n">
        <v>-8888</v>
      </c>
      <c r="C24" s="5" t="n">
        <v>-21407</v>
      </c>
    </row>
    <row r="25">
      <c r="A25" s="3" t="inlineStr">
        <is>
          <t>CASH FLOWS FROM FINANCING ACTIVITIES</t>
        </is>
      </c>
      <c r="B25" s="4" t="inlineStr">
        <is>
          <t xml:space="preserve"> </t>
        </is>
      </c>
      <c r="C25" s="4" t="inlineStr">
        <is>
          <t xml:space="preserve"> </t>
        </is>
      </c>
    </row>
    <row r="26">
      <c r="A26" s="4" t="inlineStr">
        <is>
          <t>Payment on revolving credit facility</t>
        </is>
      </c>
      <c r="B26" s="5" t="n">
        <v>-35000</v>
      </c>
      <c r="C26" s="5" t="n">
        <v>-18824</v>
      </c>
    </row>
    <row r="27">
      <c r="A27" s="4" t="inlineStr">
        <is>
          <t>Payment of deferred financing costs</t>
        </is>
      </c>
      <c r="B27" s="5" t="n">
        <v>-404</v>
      </c>
      <c r="C27" s="5" t="n">
        <v>0</v>
      </c>
    </row>
    <row r="28">
      <c r="A28" s="4" t="inlineStr">
        <is>
          <t>Proceeds from exercise of stock options</t>
        </is>
      </c>
      <c r="B28" s="5" t="n">
        <v>2438</v>
      </c>
      <c r="C28" s="5" t="n">
        <v>2939</v>
      </c>
    </row>
    <row r="29">
      <c r="A29" s="4" t="inlineStr">
        <is>
          <t>Employee taxes paid upon stock option exercises and net share settlement of restricted share units</t>
        </is>
      </c>
      <c r="B29" s="5" t="n">
        <v>-865</v>
      </c>
      <c r="C29" s="5" t="n">
        <v>0</v>
      </c>
    </row>
    <row r="30">
      <c r="A30" s="4" t="inlineStr">
        <is>
          <t>Net cash used in financing activities</t>
        </is>
      </c>
      <c r="B30" s="5" t="n">
        <v>-33831</v>
      </c>
      <c r="C30" s="5" t="n">
        <v>-15885</v>
      </c>
    </row>
    <row r="31">
      <c r="A31" s="4" t="inlineStr">
        <is>
          <t>Effect of Exchange Rate Changes on Cash and Cash Equivalents</t>
        </is>
      </c>
      <c r="B31" s="5" t="n">
        <v>-3939</v>
      </c>
      <c r="C31" s="5" t="n">
        <v>1404</v>
      </c>
    </row>
    <row r="32">
      <c r="A32" s="4" t="inlineStr">
        <is>
          <t>Net Increase in Cash and Cash Equivalents</t>
        </is>
      </c>
      <c r="B32" s="5" t="n">
        <v>33716</v>
      </c>
      <c r="C32" s="5" t="n">
        <v>16498</v>
      </c>
    </row>
    <row r="33">
      <c r="A33" s="4" t="inlineStr">
        <is>
          <t>Cash and Cash Equivalents at Beginning of Period</t>
        </is>
      </c>
      <c r="B33" s="5" t="n">
        <v>49771</v>
      </c>
      <c r="C33" s="5" t="n">
        <v>53514</v>
      </c>
    </row>
    <row r="34">
      <c r="A34" s="4" t="inlineStr">
        <is>
          <t>Cash and Cash Equivalents at End of Period</t>
        </is>
      </c>
      <c r="B34" s="6" t="n">
        <v>83487</v>
      </c>
      <c r="C34" s="6" t="n">
        <v>70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Consolidated Pro Forma Results Of The Combined Entities (Detail) - BreathTek [Member]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Net revenues</t>
        </is>
      </c>
      <c r="B4" s="6" t="n">
        <v>67771</v>
      </c>
      <c r="C4" s="6" t="n">
        <v>69920</v>
      </c>
      <c r="D4" s="6" t="n">
        <v>267343</v>
      </c>
      <c r="E4" s="6" t="n">
        <v>258777</v>
      </c>
    </row>
    <row r="5">
      <c r="A5" s="4" t="inlineStr">
        <is>
          <t>Net earnings (loss)</t>
        </is>
      </c>
      <c r="B5" s="6" t="n">
        <v>-7338</v>
      </c>
      <c r="C5" s="6" t="n">
        <v>13685</v>
      </c>
      <c r="D5" s="6" t="n">
        <v>36754</v>
      </c>
      <c r="E5" s="6" t="n">
        <v>697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d Testing Matters - Additional Information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4" t="inlineStr">
        <is>
          <t>Accrued Recall and related notification payable</t>
        </is>
      </c>
      <c r="B3" s="6" t="n">
        <v>2359</v>
      </c>
      <c r="C3" s="4" t="inlineStr">
        <is>
          <t xml:space="preserve"> </t>
        </is>
      </c>
      <c r="D3" s="6" t="n">
        <v>2359</v>
      </c>
      <c r="E3" s="4" t="inlineStr">
        <is>
          <t xml:space="preserve"> </t>
        </is>
      </c>
      <c r="F3" s="6" t="n">
        <v>5100</v>
      </c>
    </row>
    <row r="4">
      <c r="A4" s="4" t="inlineStr">
        <is>
          <t>Loss contingency, estimate of possible loss</t>
        </is>
      </c>
      <c r="B4" s="5" t="n">
        <v>10000</v>
      </c>
      <c r="C4" s="4" t="inlineStr">
        <is>
          <t xml:space="preserve"> </t>
        </is>
      </c>
      <c r="D4" s="5" t="n">
        <v>10000</v>
      </c>
      <c r="E4" s="4" t="inlineStr">
        <is>
          <t xml:space="preserve"> </t>
        </is>
      </c>
      <c r="F4" s="4" t="inlineStr">
        <is>
          <t xml:space="preserve"> </t>
        </is>
      </c>
    </row>
    <row r="5">
      <c r="A5" s="4" t="inlineStr">
        <is>
          <t>DOJ Subpoen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gal fees</t>
        </is>
      </c>
      <c r="B6" s="6" t="n">
        <v>1812</v>
      </c>
      <c r="C6" s="6" t="n">
        <v>438</v>
      </c>
      <c r="D6" s="6" t="n">
        <v>2601</v>
      </c>
      <c r="E6" s="6" t="n">
        <v>2695</v>
      </c>
      <c r="F6" s="4" t="inlineStr">
        <is>
          <t xml:space="preserve"> </t>
        </is>
      </c>
    </row>
    <row r="7">
      <c r="A7" s="4" t="inlineStr">
        <is>
          <t>Litigation filing date</t>
        </is>
      </c>
      <c r="B7" s="4" t="inlineStr">
        <is>
          <t xml:space="preserve"> </t>
        </is>
      </c>
      <c r="C7" s="4" t="inlineStr">
        <is>
          <t xml:space="preserve"> </t>
        </is>
      </c>
      <c r="D7" s="4" t="inlineStr">
        <is>
          <t>April 17, 2018</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 - USD ($) $ in Thousands</t>
        </is>
      </c>
      <c r="B1" s="2" t="inlineStr">
        <is>
          <t>Jun. 30, 2022</t>
        </is>
      </c>
      <c r="C1" s="2" t="inlineStr">
        <is>
          <t>Sep. 30, 2021</t>
        </is>
      </c>
    </row>
    <row r="2">
      <c r="A2" s="3" t="inlineStr">
        <is>
          <t>Cash and Cash Equivalents [Line Items]</t>
        </is>
      </c>
      <c r="B2" s="4" t="inlineStr">
        <is>
          <t xml:space="preserve"> </t>
        </is>
      </c>
      <c r="C2" s="4" t="inlineStr">
        <is>
          <t xml:space="preserve"> </t>
        </is>
      </c>
    </row>
    <row r="3">
      <c r="A3" s="4" t="inlineStr">
        <is>
          <t>Cash and cash equivalents</t>
        </is>
      </c>
      <c r="B3" s="6" t="n">
        <v>83487</v>
      </c>
      <c r="C3" s="6" t="n">
        <v>49771</v>
      </c>
    </row>
    <row r="4">
      <c r="A4" s="4" t="inlineStr">
        <is>
          <t>Institutional Money Market Fund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1021</v>
      </c>
      <c r="C6" s="5" t="n">
        <v>1020</v>
      </c>
    </row>
    <row r="7">
      <c r="A7" s="4" t="inlineStr">
        <is>
          <t>Cash on hand, unrestricted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82466</v>
      </c>
      <c r="C9" s="6" t="n">
        <v>487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Net - Components of Inventories (Detail) - USD ($) $ in Thousands</t>
        </is>
      </c>
      <c r="B1" s="2" t="inlineStr">
        <is>
          <t>Jun. 30, 2022</t>
        </is>
      </c>
      <c r="C1" s="2" t="inlineStr">
        <is>
          <t>Sep. 30, 2021</t>
        </is>
      </c>
    </row>
    <row r="2">
      <c r="A2" s="3" t="inlineStr">
        <is>
          <t>Inventory [Line Items]</t>
        </is>
      </c>
      <c r="B2" s="4" t="inlineStr">
        <is>
          <t xml:space="preserve"> </t>
        </is>
      </c>
      <c r="C2" s="4" t="inlineStr">
        <is>
          <t xml:space="preserve"> </t>
        </is>
      </c>
    </row>
    <row r="3">
      <c r="A3" s="4" t="inlineStr">
        <is>
          <t>Raw materials</t>
        </is>
      </c>
      <c r="B3" s="6" t="n">
        <v>15920</v>
      </c>
      <c r="C3" s="6" t="n">
        <v>14843</v>
      </c>
    </row>
    <row r="4">
      <c r="A4" s="4" t="inlineStr">
        <is>
          <t>Work-in-process</t>
        </is>
      </c>
      <c r="B4" s="5" t="n">
        <v>21492</v>
      </c>
      <c r="C4" s="5" t="n">
        <v>25072</v>
      </c>
    </row>
    <row r="5">
      <c r="A5" s="4" t="inlineStr">
        <is>
          <t>Total</t>
        </is>
      </c>
      <c r="B5" s="5" t="n">
        <v>70105</v>
      </c>
      <c r="C5" s="5" t="n">
        <v>76842</v>
      </c>
    </row>
    <row r="6">
      <c r="A6" s="4" t="inlineStr">
        <is>
          <t>Instruments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Finished goods</t>
        </is>
      </c>
      <c r="B8" s="5" t="n">
        <v>2259</v>
      </c>
      <c r="C8" s="5" t="n">
        <v>2260</v>
      </c>
    </row>
    <row r="9">
      <c r="A9" s="4" t="inlineStr">
        <is>
          <t>Kits and Reagents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Finished goods</t>
        </is>
      </c>
      <c r="B11" s="6" t="n">
        <v>30434</v>
      </c>
      <c r="C11" s="6" t="n">
        <v>346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Net - Additional Information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Apr. 30, 2022</t>
        </is>
      </c>
      <c r="G2" s="2" t="inlineStr">
        <is>
          <t>Sep. 30, 2021</t>
        </is>
      </c>
    </row>
    <row r="3">
      <c r="A3" s="4" t="inlineStr">
        <is>
          <t>Amortization of identifiable assets</t>
        </is>
      </c>
      <c r="B3" s="6" t="n">
        <v>2467</v>
      </c>
      <c r="C3" s="6" t="n">
        <v>2090</v>
      </c>
      <c r="D3" s="6" t="n">
        <v>7433</v>
      </c>
      <c r="E3" s="6" t="n">
        <v>6453</v>
      </c>
      <c r="F3" s="4" t="inlineStr">
        <is>
          <t xml:space="preserve"> </t>
        </is>
      </c>
      <c r="G3" s="4" t="inlineStr">
        <is>
          <t xml:space="preserve"> </t>
        </is>
      </c>
    </row>
    <row r="4">
      <c r="A4" s="4" t="inlineStr">
        <is>
          <t>2022</t>
        </is>
      </c>
      <c r="B4" s="5" t="n">
        <v>2480</v>
      </c>
      <c r="C4" s="4" t="inlineStr">
        <is>
          <t xml:space="preserve"> </t>
        </is>
      </c>
      <c r="D4" s="5" t="n">
        <v>2480</v>
      </c>
      <c r="E4" s="4" t="inlineStr">
        <is>
          <t xml:space="preserve"> </t>
        </is>
      </c>
      <c r="F4" s="4" t="inlineStr">
        <is>
          <t xml:space="preserve"> </t>
        </is>
      </c>
      <c r="G4" s="4" t="inlineStr">
        <is>
          <t xml:space="preserve"> </t>
        </is>
      </c>
    </row>
    <row r="5">
      <c r="A5" s="4" t="inlineStr">
        <is>
          <t>2023</t>
        </is>
      </c>
      <c r="B5" s="5" t="n">
        <v>9905</v>
      </c>
      <c r="C5" s="4" t="inlineStr">
        <is>
          <t xml:space="preserve"> </t>
        </is>
      </c>
      <c r="D5" s="5" t="n">
        <v>9905</v>
      </c>
      <c r="E5" s="4" t="inlineStr">
        <is>
          <t xml:space="preserve"> </t>
        </is>
      </c>
      <c r="F5" s="4" t="inlineStr">
        <is>
          <t xml:space="preserve"> </t>
        </is>
      </c>
      <c r="G5" s="4" t="inlineStr">
        <is>
          <t xml:space="preserve"> </t>
        </is>
      </c>
    </row>
    <row r="6">
      <c r="A6" s="4" t="inlineStr">
        <is>
          <t>2024</t>
        </is>
      </c>
      <c r="B6" s="5" t="n">
        <v>9900</v>
      </c>
      <c r="C6" s="4" t="inlineStr">
        <is>
          <t xml:space="preserve"> </t>
        </is>
      </c>
      <c r="D6" s="5" t="n">
        <v>9900</v>
      </c>
      <c r="E6" s="4" t="inlineStr">
        <is>
          <t xml:space="preserve"> </t>
        </is>
      </c>
      <c r="F6" s="4" t="inlineStr">
        <is>
          <t xml:space="preserve"> </t>
        </is>
      </c>
      <c r="G6" s="4" t="inlineStr">
        <is>
          <t xml:space="preserve"> </t>
        </is>
      </c>
    </row>
    <row r="7">
      <c r="A7" s="4" t="inlineStr">
        <is>
          <t>2025</t>
        </is>
      </c>
      <c r="B7" s="5" t="n">
        <v>9890</v>
      </c>
      <c r="C7" s="4" t="inlineStr">
        <is>
          <t xml:space="preserve"> </t>
        </is>
      </c>
      <c r="D7" s="5" t="n">
        <v>9890</v>
      </c>
      <c r="E7" s="4" t="inlineStr">
        <is>
          <t xml:space="preserve"> </t>
        </is>
      </c>
      <c r="F7" s="4" t="inlineStr">
        <is>
          <t xml:space="preserve"> </t>
        </is>
      </c>
      <c r="G7" s="4" t="inlineStr">
        <is>
          <t xml:space="preserve"> </t>
        </is>
      </c>
    </row>
    <row r="8">
      <c r="A8" s="4" t="inlineStr">
        <is>
          <t>2026</t>
        </is>
      </c>
      <c r="B8" s="5" t="n">
        <v>8900</v>
      </c>
      <c r="C8" s="4" t="inlineStr">
        <is>
          <t xml:space="preserve"> </t>
        </is>
      </c>
      <c r="D8" s="5" t="n">
        <v>8900</v>
      </c>
      <c r="E8" s="4" t="inlineStr">
        <is>
          <t xml:space="preserve"> </t>
        </is>
      </c>
      <c r="F8" s="4" t="inlineStr">
        <is>
          <t xml:space="preserve"> </t>
        </is>
      </c>
      <c r="G8" s="4" t="inlineStr">
        <is>
          <t xml:space="preserve"> </t>
        </is>
      </c>
    </row>
    <row r="9">
      <c r="A9" s="4" t="inlineStr">
        <is>
          <t>2027</t>
        </is>
      </c>
      <c r="B9" s="5" t="n">
        <v>6645</v>
      </c>
      <c r="C9" s="4" t="inlineStr">
        <is>
          <t xml:space="preserve"> </t>
        </is>
      </c>
      <c r="D9" s="5" t="n">
        <v>6645</v>
      </c>
      <c r="E9" s="4" t="inlineStr">
        <is>
          <t xml:space="preserve"> </t>
        </is>
      </c>
      <c r="F9" s="4" t="inlineStr">
        <is>
          <t xml:space="preserve"> </t>
        </is>
      </c>
      <c r="G9" s="4" t="inlineStr">
        <is>
          <t xml:space="preserve"> </t>
        </is>
      </c>
    </row>
    <row r="10">
      <c r="A10" s="4" t="inlineStr">
        <is>
          <t>Increase (decrease) in goodwill during the period</t>
        </is>
      </c>
      <c r="B10" s="4" t="inlineStr">
        <is>
          <t xml:space="preserve"> </t>
        </is>
      </c>
      <c r="C10" s="4" t="inlineStr">
        <is>
          <t xml:space="preserve"> </t>
        </is>
      </c>
      <c r="D10" s="5" t="n">
        <v>2533</v>
      </c>
      <c r="E10" s="4" t="inlineStr">
        <is>
          <t xml:space="preserve"> </t>
        </is>
      </c>
      <c r="F10" s="4" t="inlineStr">
        <is>
          <t xml:space="preserve"> </t>
        </is>
      </c>
      <c r="G10" s="4" t="inlineStr">
        <is>
          <t xml:space="preserve"> </t>
        </is>
      </c>
    </row>
    <row r="11">
      <c r="A11" s="4" t="inlineStr">
        <is>
          <t>Goodwill</t>
        </is>
      </c>
      <c r="B11" s="5" t="n">
        <v>117201</v>
      </c>
      <c r="C11" s="4" t="inlineStr">
        <is>
          <t xml:space="preserve"> </t>
        </is>
      </c>
      <c r="D11" s="5" t="n">
        <v>117201</v>
      </c>
      <c r="E11" s="4" t="inlineStr">
        <is>
          <t xml:space="preserve"> </t>
        </is>
      </c>
      <c r="F11" s="4" t="inlineStr">
        <is>
          <t xml:space="preserve"> </t>
        </is>
      </c>
      <c r="G11" s="6" t="n">
        <v>114668</v>
      </c>
    </row>
    <row r="12">
      <c r="A12" s="4" t="inlineStr">
        <is>
          <t>Diagnostic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decrease) in goodwill during the period</t>
        </is>
      </c>
      <c r="B13" s="4" t="inlineStr">
        <is>
          <t xml:space="preserve"> </t>
        </is>
      </c>
      <c r="C13" s="4" t="inlineStr">
        <is>
          <t xml:space="preserve"> </t>
        </is>
      </c>
      <c r="D13" s="5" t="n">
        <v>-411</v>
      </c>
      <c r="E13" s="4" t="inlineStr">
        <is>
          <t xml:space="preserve"> </t>
        </is>
      </c>
      <c r="F13" s="4" t="inlineStr">
        <is>
          <t xml:space="preserve"> </t>
        </is>
      </c>
      <c r="G13" s="4" t="inlineStr">
        <is>
          <t xml:space="preserve"> </t>
        </is>
      </c>
    </row>
    <row r="14">
      <c r="A14" s="4" t="inlineStr">
        <is>
          <t>Life Scie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decrease) in goodwill during the period</t>
        </is>
      </c>
      <c r="B15" s="4" t="inlineStr">
        <is>
          <t xml:space="preserve"> </t>
        </is>
      </c>
      <c r="C15" s="4" t="inlineStr">
        <is>
          <t xml:space="preserve"> </t>
        </is>
      </c>
      <c r="D15" s="5" t="n">
        <v>2944</v>
      </c>
      <c r="E15" s="4" t="inlineStr">
        <is>
          <t xml:space="preserve"> </t>
        </is>
      </c>
      <c r="F15" s="4" t="inlineStr">
        <is>
          <t xml:space="preserve"> </t>
        </is>
      </c>
      <c r="G15" s="4" t="inlineStr">
        <is>
          <t xml:space="preserve"> </t>
        </is>
      </c>
    </row>
    <row r="16">
      <c r="A16" s="4" t="inlineStr">
        <is>
          <t>EUPROTE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6" t="n">
        <v>3971</v>
      </c>
      <c r="C17" s="4" t="inlineStr">
        <is>
          <t xml:space="preserve"> </t>
        </is>
      </c>
      <c r="D17" s="6" t="n">
        <v>3971</v>
      </c>
      <c r="E17" s="4" t="inlineStr">
        <is>
          <t xml:space="preserve"> </t>
        </is>
      </c>
      <c r="F17" s="6" t="n">
        <v>3971</v>
      </c>
      <c r="G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Acquired Intangible Assets Subject to Amortization (Detail) - USD ($) $ in Thousands</t>
        </is>
      </c>
      <c r="B1" s="2" t="inlineStr">
        <is>
          <t>Jun. 30, 2022</t>
        </is>
      </c>
      <c r="C1" s="2" t="inlineStr">
        <is>
          <t>Sep. 30, 2021</t>
        </is>
      </c>
    </row>
    <row r="2">
      <c r="A2" s="3" t="inlineStr">
        <is>
          <t>Finite-Lived Intangible Assets [Line Items]</t>
        </is>
      </c>
      <c r="B2" s="4" t="inlineStr">
        <is>
          <t xml:space="preserve"> </t>
        </is>
      </c>
      <c r="C2" s="4" t="inlineStr">
        <is>
          <t xml:space="preserve"> </t>
        </is>
      </c>
    </row>
    <row r="3">
      <c r="A3" s="4" t="inlineStr">
        <is>
          <t>Gross Carrying Value</t>
        </is>
      </c>
      <c r="B3" s="6" t="n">
        <v>135233</v>
      </c>
      <c r="C3" s="6" t="n">
        <v>135956</v>
      </c>
    </row>
    <row r="4">
      <c r="A4" s="4" t="inlineStr">
        <is>
          <t>Accumulated Amortization</t>
        </is>
      </c>
      <c r="B4" s="5" t="n">
        <v>58626</v>
      </c>
      <c r="C4" s="5" t="n">
        <v>51805</v>
      </c>
    </row>
    <row r="5">
      <c r="A5" s="4" t="inlineStr">
        <is>
          <t>Manufacturing Technologies, Core Products and Cell Line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5" t="n">
        <v>62291</v>
      </c>
      <c r="C7" s="5" t="n">
        <v>62416</v>
      </c>
    </row>
    <row r="8">
      <c r="A8" s="4" t="inlineStr">
        <is>
          <t>Accumulated Amortization</t>
        </is>
      </c>
      <c r="B8" s="5" t="n">
        <v>25369</v>
      </c>
      <c r="C8" s="5" t="n">
        <v>22633</v>
      </c>
    </row>
    <row r="9">
      <c r="A9" s="4" t="inlineStr">
        <is>
          <t>Tradenames, Licenses and 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5" t="n">
        <v>18341</v>
      </c>
      <c r="C11" s="5" t="n">
        <v>18489</v>
      </c>
    </row>
    <row r="12">
      <c r="A12" s="4" t="inlineStr">
        <is>
          <t>Accumulated Amortization</t>
        </is>
      </c>
      <c r="B12" s="5" t="n">
        <v>10268</v>
      </c>
      <c r="C12" s="5" t="n">
        <v>9492</v>
      </c>
    </row>
    <row r="13">
      <c r="A13" s="4" t="inlineStr">
        <is>
          <t>Customer Lists, Customer Relationships, and Supply Agreem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5" t="n">
        <v>54491</v>
      </c>
      <c r="C15" s="5" t="n">
        <v>54941</v>
      </c>
    </row>
    <row r="16">
      <c r="A16" s="4" t="inlineStr">
        <is>
          <t>Accumulated Amortization</t>
        </is>
      </c>
      <c r="B16" s="5" t="n">
        <v>22941</v>
      </c>
      <c r="C16" s="5" t="n">
        <v>19649</v>
      </c>
    </row>
    <row r="17">
      <c r="A17" s="4" t="inlineStr">
        <is>
          <t>Non-Compete Agree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5" t="n">
        <v>110</v>
      </c>
      <c r="C19" s="5" t="n">
        <v>110</v>
      </c>
    </row>
    <row r="20">
      <c r="A20" s="4" t="inlineStr">
        <is>
          <t>Accumulated Amortization</t>
        </is>
      </c>
      <c r="B20" s="6" t="n">
        <v>48</v>
      </c>
      <c r="C20" s="6" t="n">
        <v>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Schedule of Condensed Income Statement Of Operation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Right-of-use assets, net obtained in exchange for operating lease liabilities</t>
        </is>
      </c>
      <c r="B4" s="6" t="n">
        <v>0</v>
      </c>
      <c r="C4" s="6" t="n">
        <v>381</v>
      </c>
      <c r="D4" s="6" t="n">
        <v>3021</v>
      </c>
      <c r="E4" s="6" t="n">
        <v>1073</v>
      </c>
    </row>
    <row r="5">
      <c r="A5" s="4" t="inlineStr">
        <is>
          <t>Lease costs within cost of sales</t>
        </is>
      </c>
      <c r="B5" s="4" t="inlineStr">
        <is>
          <t xml:space="preserve"> </t>
        </is>
      </c>
      <c r="C5" s="4" t="inlineStr">
        <is>
          <t xml:space="preserve"> </t>
        </is>
      </c>
      <c r="D5" s="4" t="inlineStr">
        <is>
          <t xml:space="preserve"> </t>
        </is>
      </c>
      <c r="E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223</v>
      </c>
      <c r="C7" s="5" t="n">
        <v>213</v>
      </c>
      <c r="D7" s="5" t="n">
        <v>676</v>
      </c>
      <c r="E7" s="5" t="n">
        <v>569</v>
      </c>
    </row>
    <row r="8">
      <c r="A8" s="4" t="inlineStr">
        <is>
          <t>Lease costs within operating expenses</t>
        </is>
      </c>
      <c r="B8" s="4" t="inlineStr">
        <is>
          <t xml:space="preserve"> </t>
        </is>
      </c>
      <c r="C8" s="4" t="inlineStr">
        <is>
          <t xml:space="preserve"> </t>
        </is>
      </c>
      <c r="D8" s="4" t="inlineStr">
        <is>
          <t xml:space="preserve"> </t>
        </is>
      </c>
      <c r="E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c r="E9" s="4" t="inlineStr">
        <is>
          <t xml:space="preserve"> </t>
        </is>
      </c>
    </row>
    <row r="10">
      <c r="A10" s="4" t="inlineStr">
        <is>
          <t>Operating lease cost</t>
        </is>
      </c>
      <c r="B10" s="6" t="n">
        <v>340</v>
      </c>
      <c r="C10" s="6" t="n">
        <v>390</v>
      </c>
      <c r="D10" s="6" t="n">
        <v>1086</v>
      </c>
      <c r="E10" s="6" t="n">
        <v>115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Leasing Arrangements - Schedule of Weighted Average Remaining Lease Term and Discount Rate (Detail)</t>
        </is>
      </c>
      <c r="B1" s="2" t="inlineStr">
        <is>
          <t>Jun. 30, 2022</t>
        </is>
      </c>
      <c r="C1" s="2" t="inlineStr">
        <is>
          <t>Sep. 30, 2021</t>
        </is>
      </c>
    </row>
    <row r="2">
      <c r="A2" s="3" t="inlineStr">
        <is>
          <t>Weighted Average Remaining Lease Term And Weighted Average Discount Rate Used To Measure Operating Lease [Abstract]</t>
        </is>
      </c>
      <c r="B2" s="4" t="inlineStr">
        <is>
          <t xml:space="preserve"> </t>
        </is>
      </c>
      <c r="C2" s="4" t="inlineStr">
        <is>
          <t xml:space="preserve"> </t>
        </is>
      </c>
    </row>
    <row r="3">
      <c r="A3" s="4" t="inlineStr">
        <is>
          <t>Weighted average remaining lease term</t>
        </is>
      </c>
      <c r="B3" s="4" t="inlineStr">
        <is>
          <t>4 years</t>
        </is>
      </c>
      <c r="C3" s="4" t="inlineStr">
        <is>
          <t>3 years 7 months 6 days</t>
        </is>
      </c>
    </row>
    <row r="4">
      <c r="A4" s="4" t="inlineStr">
        <is>
          <t>Average discount rate</t>
        </is>
      </c>
      <c r="B4" s="10" t="n">
        <v>0.035</v>
      </c>
      <c r="C4" s="10" t="n">
        <v>0.0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ing Arrangements - Schedule of maturities of lease liabilities (Detail) $ in Thousands</t>
        </is>
      </c>
      <c r="B1" s="2" t="inlineStr">
        <is>
          <t>Jun. 30, 2022 USD ($)</t>
        </is>
      </c>
    </row>
    <row r="2">
      <c r="A2" s="3" t="inlineStr">
        <is>
          <t>Operating lease liabilities</t>
        </is>
      </c>
      <c r="B2" s="4" t="inlineStr">
        <is>
          <t xml:space="preserve"> </t>
        </is>
      </c>
    </row>
    <row r="3">
      <c r="A3" s="4" t="inlineStr">
        <is>
          <t>2022 (represents remainder of fiscal year)</t>
        </is>
      </c>
      <c r="B3" s="6" t="n">
        <v>556</v>
      </c>
    </row>
    <row r="4">
      <c r="A4" s="4" t="inlineStr">
        <is>
          <t>2023</t>
        </is>
      </c>
      <c r="B4" s="5" t="n">
        <v>2073</v>
      </c>
    </row>
    <row r="5">
      <c r="A5" s="4" t="inlineStr">
        <is>
          <t>2024</t>
        </is>
      </c>
      <c r="B5" s="5" t="n">
        <v>1696</v>
      </c>
    </row>
    <row r="6">
      <c r="A6" s="4" t="inlineStr">
        <is>
          <t>2025</t>
        </is>
      </c>
      <c r="B6" s="5" t="n">
        <v>1403</v>
      </c>
    </row>
    <row r="7">
      <c r="A7" s="4" t="inlineStr">
        <is>
          <t>2026</t>
        </is>
      </c>
      <c r="B7" s="5" t="n">
        <v>829</v>
      </c>
    </row>
    <row r="8">
      <c r="A8" s="4" t="inlineStr">
        <is>
          <t>Thereafter</t>
        </is>
      </c>
      <c r="B8" s="5" t="n">
        <v>723</v>
      </c>
    </row>
    <row r="9">
      <c r="A9" s="4" t="inlineStr">
        <is>
          <t>Total lease payments</t>
        </is>
      </c>
      <c r="B9" s="5" t="n">
        <v>7280</v>
      </c>
    </row>
    <row r="10">
      <c r="A10" s="4" t="inlineStr">
        <is>
          <t>Less amount of lease payments representing interest</t>
        </is>
      </c>
      <c r="B10" s="5" t="n">
        <v>-482</v>
      </c>
    </row>
    <row r="11">
      <c r="A11" s="4" t="inlineStr">
        <is>
          <t>Total present value of lease payments</t>
        </is>
      </c>
      <c r="B11" s="6" t="n">
        <v>67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Arrangements - Schedule Of Supplemental Cash Flow Information Related To The CompanyS Operating Lease Liabilities (Detail) - USD ($) $ in Thousands</t>
        </is>
      </c>
      <c r="B1" s="2" t="inlineStr">
        <is>
          <t>9 Months Ended</t>
        </is>
      </c>
    </row>
    <row r="2">
      <c r="B2" s="2" t="inlineStr">
        <is>
          <t>Jun. 30, 2022</t>
        </is>
      </c>
      <c r="C2" s="2" t="inlineStr">
        <is>
          <t>Jun. 30, 2021</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6" t="n">
        <v>1784</v>
      </c>
      <c r="C4" s="6" t="n">
        <v>16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83487</v>
      </c>
      <c r="C3" s="6" t="n">
        <v>49771</v>
      </c>
    </row>
    <row r="4">
      <c r="A4" s="4" t="inlineStr">
        <is>
          <t>Accounts receivable, less allowances of $1,071 and $1,078, respectively</t>
        </is>
      </c>
      <c r="B4" s="5" t="n">
        <v>44911</v>
      </c>
      <c r="C4" s="5" t="n">
        <v>53568</v>
      </c>
    </row>
    <row r="5">
      <c r="A5" s="4" t="inlineStr">
        <is>
          <t>Inventories, net</t>
        </is>
      </c>
      <c r="B5" s="5" t="n">
        <v>70105</v>
      </c>
      <c r="C5" s="5" t="n">
        <v>76842</v>
      </c>
    </row>
    <row r="6">
      <c r="A6" s="4" t="inlineStr">
        <is>
          <t>Prepaid expenses and other current assets</t>
        </is>
      </c>
      <c r="B6" s="5" t="n">
        <v>13966</v>
      </c>
      <c r="C6" s="5" t="n">
        <v>12626</v>
      </c>
    </row>
    <row r="7">
      <c r="A7" s="4" t="inlineStr">
        <is>
          <t>Total current assets</t>
        </is>
      </c>
      <c r="B7" s="5" t="n">
        <v>212469</v>
      </c>
      <c r="C7" s="5" t="n">
        <v>192807</v>
      </c>
    </row>
    <row r="8">
      <c r="A8" s="3" t="inlineStr">
        <is>
          <t>PROPERTY, PLANT AND EQUIPMENT, at Cost</t>
        </is>
      </c>
      <c r="B8" s="4" t="inlineStr">
        <is>
          <t xml:space="preserve"> </t>
        </is>
      </c>
      <c r="C8" s="4" t="inlineStr">
        <is>
          <t xml:space="preserve"> </t>
        </is>
      </c>
    </row>
    <row r="9">
      <c r="A9" s="4" t="inlineStr">
        <is>
          <t>Land</t>
        </is>
      </c>
      <c r="B9" s="5" t="n">
        <v>976</v>
      </c>
      <c r="C9" s="5" t="n">
        <v>989</v>
      </c>
    </row>
    <row r="10">
      <c r="A10" s="4" t="inlineStr">
        <is>
          <t>Buildings and improvements</t>
        </is>
      </c>
      <c r="B10" s="5" t="n">
        <v>32917</v>
      </c>
      <c r="C10" s="5" t="n">
        <v>32765</v>
      </c>
    </row>
    <row r="11">
      <c r="A11" s="4" t="inlineStr">
        <is>
          <t>Machinery, equipment and furniture</t>
        </is>
      </c>
      <c r="B11" s="5" t="n">
        <v>79939</v>
      </c>
      <c r="C11" s="5" t="n">
        <v>78410</v>
      </c>
    </row>
    <row r="12">
      <c r="A12" s="4" t="inlineStr">
        <is>
          <t>Construction in progress</t>
        </is>
      </c>
      <c r="B12" s="5" t="n">
        <v>9049</v>
      </c>
      <c r="C12" s="5" t="n">
        <v>9991</v>
      </c>
    </row>
    <row r="13">
      <c r="A13" s="4" t="inlineStr">
        <is>
          <t>Subtotal</t>
        </is>
      </c>
      <c r="B13" s="5" t="n">
        <v>122881</v>
      </c>
      <c r="C13" s="5" t="n">
        <v>122155</v>
      </c>
    </row>
    <row r="14">
      <c r="A14" s="4" t="inlineStr">
        <is>
          <t>Less: accumulated depreciation and amortization</t>
        </is>
      </c>
      <c r="B14" s="5" t="n">
        <v>79712</v>
      </c>
      <c r="C14" s="5" t="n">
        <v>78941</v>
      </c>
    </row>
    <row r="15">
      <c r="A15" s="4" t="inlineStr">
        <is>
          <t>Property, plant and equipment, net</t>
        </is>
      </c>
      <c r="B15" s="5" t="n">
        <v>43169</v>
      </c>
      <c r="C15" s="5" t="n">
        <v>43214</v>
      </c>
    </row>
    <row r="16">
      <c r="A16" s="3" t="inlineStr">
        <is>
          <t>OTHER ASSETS</t>
        </is>
      </c>
      <c r="B16" s="4" t="inlineStr">
        <is>
          <t xml:space="preserve"> </t>
        </is>
      </c>
      <c r="C16" s="4" t="inlineStr">
        <is>
          <t xml:space="preserve"> </t>
        </is>
      </c>
    </row>
    <row r="17">
      <c r="A17" s="4" t="inlineStr">
        <is>
          <t>Goodwill</t>
        </is>
      </c>
      <c r="B17" s="5" t="n">
        <v>117201</v>
      </c>
      <c r="C17" s="5" t="n">
        <v>114668</v>
      </c>
    </row>
    <row r="18">
      <c r="A18" s="4" t="inlineStr">
        <is>
          <t>Other intangible assets, net</t>
        </is>
      </c>
      <c r="B18" s="5" t="n">
        <v>76607</v>
      </c>
      <c r="C18" s="5" t="n">
        <v>84151</v>
      </c>
    </row>
    <row r="19">
      <c r="A19" s="4" t="inlineStr">
        <is>
          <t>Right-of-use assets, net</t>
        </is>
      </c>
      <c r="B19" s="5" t="n">
        <v>6680</v>
      </c>
      <c r="C19" s="5" t="n">
        <v>5786</v>
      </c>
    </row>
    <row r="20">
      <c r="A20" s="4" t="inlineStr">
        <is>
          <t>Deferred income taxes</t>
        </is>
      </c>
      <c r="B20" s="5" t="n">
        <v>8043</v>
      </c>
      <c r="C20" s="5" t="n">
        <v>8731</v>
      </c>
    </row>
    <row r="21">
      <c r="A21" s="4" t="inlineStr">
        <is>
          <t>Other assets</t>
        </is>
      </c>
      <c r="B21" s="5" t="n">
        <v>1759</v>
      </c>
      <c r="C21" s="5" t="n">
        <v>365</v>
      </c>
    </row>
    <row r="22">
      <c r="A22" s="4" t="inlineStr">
        <is>
          <t>Total other assets</t>
        </is>
      </c>
      <c r="B22" s="5" t="n">
        <v>210290</v>
      </c>
      <c r="C22" s="5" t="n">
        <v>213701</v>
      </c>
    </row>
    <row r="23">
      <c r="A23" s="4" t="inlineStr">
        <is>
          <t>TOTAL ASSETS</t>
        </is>
      </c>
      <c r="B23" s="5" t="n">
        <v>465928</v>
      </c>
      <c r="C23" s="5" t="n">
        <v>449722</v>
      </c>
    </row>
    <row r="24">
      <c r="A24" s="3" t="inlineStr">
        <is>
          <t>CURRENT LIABILITIES</t>
        </is>
      </c>
      <c r="B24" s="4" t="inlineStr">
        <is>
          <t xml:space="preserve"> </t>
        </is>
      </c>
      <c r="C24" s="4" t="inlineStr">
        <is>
          <t xml:space="preserve"> </t>
        </is>
      </c>
    </row>
    <row r="25">
      <c r="A25" s="4" t="inlineStr">
        <is>
          <t>Accounts payable</t>
        </is>
      </c>
      <c r="B25" s="5" t="n">
        <v>15359</v>
      </c>
      <c r="C25" s="5" t="n">
        <v>11701</v>
      </c>
    </row>
    <row r="26">
      <c r="A26" s="4" t="inlineStr">
        <is>
          <t>Accrued employee compensation costs</t>
        </is>
      </c>
      <c r="B26" s="5" t="n">
        <v>19697</v>
      </c>
      <c r="C26" s="5" t="n">
        <v>16853</v>
      </c>
    </row>
    <row r="27">
      <c r="A27" s="4" t="inlineStr">
        <is>
          <t>Accrued product recall costs</t>
        </is>
      </c>
      <c r="B27" s="5" t="n">
        <v>2359</v>
      </c>
      <c r="C27" s="5" t="n">
        <v>5100</v>
      </c>
    </row>
    <row r="28">
      <c r="A28" s="4" t="inlineStr">
        <is>
          <t>Accrued estimated litigation costs</t>
        </is>
      </c>
      <c r="B28" s="5" t="n">
        <v>10000</v>
      </c>
      <c r="C28" s="5" t="n">
        <v>0</v>
      </c>
    </row>
    <row r="29">
      <c r="A29" s="4" t="inlineStr">
        <is>
          <t>Current operating lease obligations</t>
        </is>
      </c>
      <c r="B29" s="5" t="n">
        <v>2025</v>
      </c>
      <c r="C29" s="5" t="n">
        <v>1990</v>
      </c>
    </row>
    <row r="30">
      <c r="A30" s="4" t="inlineStr">
        <is>
          <t>Current government grant obligations</t>
        </is>
      </c>
      <c r="B30" s="5" t="n">
        <v>1200</v>
      </c>
      <c r="C30" s="5" t="n">
        <v>638</v>
      </c>
    </row>
    <row r="31">
      <c r="A31" s="4" t="inlineStr">
        <is>
          <t>Other accrued expenses</t>
        </is>
      </c>
      <c r="B31" s="5" t="n">
        <v>7632</v>
      </c>
      <c r="C31" s="5" t="n">
        <v>7027</v>
      </c>
    </row>
    <row r="32">
      <c r="A32" s="4" t="inlineStr">
        <is>
          <t>Income taxes payable</t>
        </is>
      </c>
      <c r="B32" s="5" t="n">
        <v>2075</v>
      </c>
      <c r="C32" s="5" t="n">
        <v>3848</v>
      </c>
    </row>
    <row r="33">
      <c r="A33" s="4" t="inlineStr">
        <is>
          <t>Total current liabilities</t>
        </is>
      </c>
      <c r="B33" s="5" t="n">
        <v>60347</v>
      </c>
      <c r="C33" s="5" t="n">
        <v>47157</v>
      </c>
    </row>
    <row r="34">
      <c r="A34" s="3" t="inlineStr">
        <is>
          <t>NON-CURRENT LIABILITIES</t>
        </is>
      </c>
      <c r="B34" s="4" t="inlineStr">
        <is>
          <t xml:space="preserve"> </t>
        </is>
      </c>
      <c r="C34" s="4" t="inlineStr">
        <is>
          <t xml:space="preserve"> </t>
        </is>
      </c>
    </row>
    <row r="35">
      <c r="A35" s="4" t="inlineStr">
        <is>
          <t>Post-employment benefits</t>
        </is>
      </c>
      <c r="B35" s="5" t="n">
        <v>2032</v>
      </c>
      <c r="C35" s="5" t="n">
        <v>2253</v>
      </c>
    </row>
    <row r="36">
      <c r="A36" s="4" t="inlineStr">
        <is>
          <t>Long-term operating lease obligations</t>
        </is>
      </c>
      <c r="B36" s="5" t="n">
        <v>4773</v>
      </c>
      <c r="C36" s="5" t="n">
        <v>3932</v>
      </c>
    </row>
    <row r="37">
      <c r="A37" s="4" t="inlineStr">
        <is>
          <t>Long-term debt</t>
        </is>
      </c>
      <c r="B37" s="5" t="n">
        <v>25000</v>
      </c>
      <c r="C37" s="5" t="n">
        <v>60000</v>
      </c>
    </row>
    <row r="38">
      <c r="A38" s="4" t="inlineStr">
        <is>
          <t>Government grant obligations</t>
        </is>
      </c>
      <c r="B38" s="5" t="n">
        <v>4403</v>
      </c>
      <c r="C38" s="5" t="n">
        <v>5176</v>
      </c>
    </row>
    <row r="39">
      <c r="A39" s="4" t="inlineStr">
        <is>
          <t>Long-term income taxes payable</t>
        </is>
      </c>
      <c r="B39" s="5" t="n">
        <v>527</v>
      </c>
      <c r="C39" s="5" t="n">
        <v>469</v>
      </c>
    </row>
    <row r="40">
      <c r="A40" s="4" t="inlineStr">
        <is>
          <t>Deferred income taxes</t>
        </is>
      </c>
      <c r="B40" s="5" t="n">
        <v>2644</v>
      </c>
      <c r="C40" s="5" t="n">
        <v>1055</v>
      </c>
    </row>
    <row r="41">
      <c r="A41" s="4" t="inlineStr">
        <is>
          <t>Other non-current liabilities</t>
        </is>
      </c>
      <c r="B41" s="5" t="n">
        <v>655</v>
      </c>
      <c r="C41" s="5" t="n">
        <v>1378</v>
      </c>
    </row>
    <row r="42">
      <c r="A42" s="4" t="inlineStr">
        <is>
          <t>Total non-current liabilities</t>
        </is>
      </c>
      <c r="B42" s="5" t="n">
        <v>40034</v>
      </c>
      <c r="C42" s="5" t="n">
        <v>74263</v>
      </c>
    </row>
    <row r="43">
      <c r="A43" s="4" t="inlineStr">
        <is>
          <t>COMMITMENTS AND CONTINGENCI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no par value; 1,000,000 shares authorized; none issued</t>
        </is>
      </c>
      <c r="B45" s="4" t="inlineStr">
        <is>
          <t xml:space="preserve"> </t>
        </is>
      </c>
      <c r="C45" s="4" t="inlineStr">
        <is>
          <t xml:space="preserve"> </t>
        </is>
      </c>
    </row>
    <row r="46">
      <c r="A46" s="4" t="inlineStr">
        <is>
          <t>Common shares, no par value; 71,000,000 shares authorized, 43,718,576 and 43,361,898 shares issued and outstanding, respectively</t>
        </is>
      </c>
      <c r="B46" s="4" t="inlineStr">
        <is>
          <t xml:space="preserve"> </t>
        </is>
      </c>
      <c r="C46" s="4" t="inlineStr">
        <is>
          <t xml:space="preserve"> </t>
        </is>
      </c>
    </row>
    <row r="47">
      <c r="A47" s="4" t="inlineStr">
        <is>
          <t>Additional paid-in capital</t>
        </is>
      </c>
      <c r="B47" s="5" t="n">
        <v>154241</v>
      </c>
      <c r="C47" s="5" t="n">
        <v>147403</v>
      </c>
    </row>
    <row r="48">
      <c r="A48" s="4" t="inlineStr">
        <is>
          <t>Treasury stock, at cost; 9,655 shares</t>
        </is>
      </c>
      <c r="B48" s="5" t="n">
        <v>-259</v>
      </c>
      <c r="C48" s="5" t="n">
        <v>0</v>
      </c>
    </row>
    <row r="49">
      <c r="A49" s="4" t="inlineStr">
        <is>
          <t>Retained earnings</t>
        </is>
      </c>
      <c r="B49" s="5" t="n">
        <v>217455</v>
      </c>
      <c r="C49" s="5" t="n">
        <v>180701</v>
      </c>
    </row>
    <row r="50">
      <c r="A50" s="4" t="inlineStr">
        <is>
          <t>Accumulated other comprehensive income (loss)</t>
        </is>
      </c>
      <c r="B50" s="5" t="n">
        <v>-5890</v>
      </c>
      <c r="C50" s="5" t="n">
        <v>198</v>
      </c>
    </row>
    <row r="51">
      <c r="A51" s="4" t="inlineStr">
        <is>
          <t>Total shareholders' equity</t>
        </is>
      </c>
      <c r="B51" s="5" t="n">
        <v>365547</v>
      </c>
      <c r="C51" s="5" t="n">
        <v>328302</v>
      </c>
    </row>
    <row r="52">
      <c r="A52" s="4" t="inlineStr">
        <is>
          <t>TOTAL LIABILITIES AND SHAREHOLDERS' EQUITY</t>
        </is>
      </c>
      <c r="B52" s="6" t="n">
        <v>465928</v>
      </c>
      <c r="C52" s="6" t="n">
        <v>4497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nk Credit Arrangements - Additional Information (Detail) - Revolving Credit Facility [Member]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borrowing capacity</t>
        </is>
      </c>
      <c r="B4" s="6" t="n">
        <v>200000</v>
      </c>
      <c r="C4" s="4" t="inlineStr">
        <is>
          <t xml:space="preserve"> </t>
        </is>
      </c>
      <c r="D4" s="6" t="n">
        <v>200000</v>
      </c>
      <c r="E4" s="4" t="inlineStr">
        <is>
          <t xml:space="preserve"> </t>
        </is>
      </c>
      <c r="F4" s="4" t="inlineStr">
        <is>
          <t xml:space="preserve"> </t>
        </is>
      </c>
    </row>
    <row r="5">
      <c r="A5" s="4" t="inlineStr">
        <is>
          <t>Line of credit outstanding</t>
        </is>
      </c>
      <c r="B5" s="6" t="n">
        <v>25000</v>
      </c>
      <c r="C5" s="4" t="inlineStr">
        <is>
          <t xml:space="preserve"> </t>
        </is>
      </c>
      <c r="D5" s="6" t="n">
        <v>25000</v>
      </c>
      <c r="E5" s="4" t="inlineStr">
        <is>
          <t xml:space="preserve"> </t>
        </is>
      </c>
      <c r="F5" s="6" t="n">
        <v>60000</v>
      </c>
    </row>
    <row r="6">
      <c r="A6" s="4" t="inlineStr">
        <is>
          <t>Expiration of credit facility</t>
        </is>
      </c>
      <c r="B6" s="4" t="inlineStr">
        <is>
          <t xml:space="preserve"> </t>
        </is>
      </c>
      <c r="C6" s="4" t="inlineStr">
        <is>
          <t xml:space="preserve"> </t>
        </is>
      </c>
      <c r="D6" s="4" t="inlineStr">
        <is>
          <t>October 2026</t>
        </is>
      </c>
      <c r="E6" s="4" t="inlineStr">
        <is>
          <t xml:space="preserve"> </t>
        </is>
      </c>
      <c r="F6" s="4" t="inlineStr">
        <is>
          <t xml:space="preserve"> </t>
        </is>
      </c>
    </row>
    <row r="7">
      <c r="A7" s="4" t="inlineStr">
        <is>
          <t>Revolving credit facility cost of borrowing</t>
        </is>
      </c>
      <c r="B7" s="10" t="n">
        <v>0.0347</v>
      </c>
      <c r="C7" s="10" t="n">
        <v>0.0252</v>
      </c>
      <c r="D7" s="10" t="n">
        <v>0.0255</v>
      </c>
      <c r="E7" s="10" t="n">
        <v>0.0255</v>
      </c>
      <c r="F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Obligations and Non-Current Liabilities - Schedule of Government Grant Obligations Reflected in Condensed Consolidated Balance Sheet (Detail) - USD ($) $ in Thousands</t>
        </is>
      </c>
      <c r="B1" s="2" t="inlineStr">
        <is>
          <t>Jun. 30, 2022</t>
        </is>
      </c>
      <c r="C1" s="2" t="inlineStr">
        <is>
          <t>Sep. 30, 2021</t>
        </is>
      </c>
    </row>
    <row r="2">
      <c r="A2" s="3" t="inlineStr">
        <is>
          <t>Contingent Obligations and NonCurrent Liabilities Disclosure [Abstract]</t>
        </is>
      </c>
      <c r="B2" s="4" t="inlineStr">
        <is>
          <t xml:space="preserve"> </t>
        </is>
      </c>
      <c r="C2" s="4" t="inlineStr">
        <is>
          <t xml:space="preserve"> </t>
        </is>
      </c>
    </row>
    <row r="3">
      <c r="A3" s="4" t="inlineStr">
        <is>
          <t>Current liabilities</t>
        </is>
      </c>
      <c r="B3" s="6" t="n">
        <v>1200</v>
      </c>
      <c r="C3" s="6" t="n">
        <v>638</v>
      </c>
    </row>
    <row r="4">
      <c r="A4" s="4" t="inlineStr">
        <is>
          <t>Non-current liabilities</t>
        </is>
      </c>
      <c r="B4" s="6" t="n">
        <v>4403</v>
      </c>
      <c r="C4" s="6" t="n">
        <v>51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Obligations and Non-Current Liabilities - Additional Information (Detail) - USD ($) $ in Thousands</t>
        </is>
      </c>
      <c r="B1" s="2" t="inlineStr">
        <is>
          <t>9 Months Ended</t>
        </is>
      </c>
    </row>
    <row r="2">
      <c r="B2" s="2" t="inlineStr">
        <is>
          <t>Jun. 30, 2022</t>
        </is>
      </c>
      <c r="C2" s="2" t="inlineStr">
        <is>
          <t>Sep. 30, 2021</t>
        </is>
      </c>
    </row>
    <row r="3">
      <c r="A3" s="4" t="inlineStr">
        <is>
          <t>Government grant obligations</t>
        </is>
      </c>
      <c r="B3" s="6" t="n">
        <v>5603</v>
      </c>
      <c r="C3" s="6" t="n">
        <v>5814</v>
      </c>
    </row>
    <row r="4">
      <c r="A4" s="4" t="inlineStr">
        <is>
          <t>Breath ID Products [Member]</t>
        </is>
      </c>
      <c r="B4" s="4" t="inlineStr">
        <is>
          <t xml:space="preserve"> </t>
        </is>
      </c>
      <c r="C4" s="4" t="inlineStr">
        <is>
          <t xml:space="preserve"> </t>
        </is>
      </c>
    </row>
    <row r="5">
      <c r="A5" s="4" t="inlineStr">
        <is>
          <t>Percent of breath ID revenue for grant repayment</t>
        </is>
      </c>
      <c r="B5" s="9" t="n">
        <v>0.03</v>
      </c>
      <c r="C5" s="4" t="inlineStr">
        <is>
          <t xml:space="preserve"> </t>
        </is>
      </c>
    </row>
    <row r="6">
      <c r="A6" s="4" t="inlineStr">
        <is>
          <t>Potential Future Severance Indemnity [Member]</t>
        </is>
      </c>
      <c r="B6" s="4" t="inlineStr">
        <is>
          <t xml:space="preserve"> </t>
        </is>
      </c>
      <c r="C6" s="4" t="inlineStr">
        <is>
          <t xml:space="preserve"> </t>
        </is>
      </c>
    </row>
    <row r="7">
      <c r="A7" s="4" t="inlineStr">
        <is>
          <t>Liability for potential severance indemnity</t>
        </is>
      </c>
      <c r="B7" s="6" t="n">
        <v>641</v>
      </c>
      <c r="C7" s="5" t="n">
        <v>754</v>
      </c>
    </row>
    <row r="8">
      <c r="A8" s="4" t="inlineStr">
        <is>
          <t>Maximum [Member] | Long Term Government Grant Obligations [Member]</t>
        </is>
      </c>
      <c r="B8" s="4" t="inlineStr">
        <is>
          <t xml:space="preserve"> </t>
        </is>
      </c>
      <c r="C8" s="4" t="inlineStr">
        <is>
          <t xml:space="preserve"> </t>
        </is>
      </c>
    </row>
    <row r="9">
      <c r="A9" s="4" t="inlineStr">
        <is>
          <t>Percentage of interest on grants</t>
        </is>
      </c>
      <c r="B9" s="10" t="n">
        <v>0.0202</v>
      </c>
      <c r="C9" s="4" t="inlineStr">
        <is>
          <t xml:space="preserve"> </t>
        </is>
      </c>
    </row>
    <row r="10">
      <c r="A10" s="4" t="inlineStr">
        <is>
          <t>Minimum [Member] | Long Term Government Grant Obligations [Member]</t>
        </is>
      </c>
      <c r="B10" s="4" t="inlineStr">
        <is>
          <t xml:space="preserve"> </t>
        </is>
      </c>
      <c r="C10" s="4" t="inlineStr">
        <is>
          <t xml:space="preserve"> </t>
        </is>
      </c>
    </row>
    <row r="11">
      <c r="A11" s="4" t="inlineStr">
        <is>
          <t>Percentage of interest on grants</t>
        </is>
      </c>
      <c r="B11" s="10" t="n">
        <v>0.0058</v>
      </c>
      <c r="C11" s="4" t="inlineStr">
        <is>
          <t xml:space="preserve"> </t>
        </is>
      </c>
    </row>
    <row r="12">
      <c r="A12" s="4" t="inlineStr">
        <is>
          <t>Former Chief Executive Officer [Member]</t>
        </is>
      </c>
      <c r="B12" s="4" t="inlineStr">
        <is>
          <t xml:space="preserve"> </t>
        </is>
      </c>
      <c r="C12" s="4" t="inlineStr">
        <is>
          <t xml:space="preserve"> </t>
        </is>
      </c>
    </row>
    <row r="13">
      <c r="A13" s="4" t="inlineStr">
        <is>
          <t>Post employment benefit obligations</t>
        </is>
      </c>
      <c r="B13" s="6" t="n">
        <v>1570</v>
      </c>
      <c r="C13" s="6" t="n">
        <v>16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ional Institutes of Health Contracts - Additional Information (Detail) - USD ($) $ in Thousands</t>
        </is>
      </c>
      <c r="C1" s="2" t="inlineStr">
        <is>
          <t>9 Months Ended</t>
        </is>
      </c>
    </row>
    <row r="2">
      <c r="B2" s="2" t="inlineStr">
        <is>
          <t>Feb. 01, 2021</t>
        </is>
      </c>
      <c r="C2" s="2" t="inlineStr">
        <is>
          <t>Jun. 30, 2022</t>
        </is>
      </c>
      <c r="D2" s="2" t="inlineStr">
        <is>
          <t>Jan. 25, 2022</t>
        </is>
      </c>
      <c r="E2" s="2" t="inlineStr">
        <is>
          <t>Sep. 30, 2021</t>
        </is>
      </c>
    </row>
    <row r="3">
      <c r="A3" s="3" t="inlineStr">
        <is>
          <t>Health Contracts Relating To Research And Development [Line Items]</t>
        </is>
      </c>
      <c r="B3" s="4" t="inlineStr">
        <is>
          <t xml:space="preserve"> </t>
        </is>
      </c>
      <c r="C3" s="4" t="inlineStr">
        <is>
          <t xml:space="preserve"> </t>
        </is>
      </c>
      <c r="D3" s="4" t="inlineStr">
        <is>
          <t xml:space="preserve"> </t>
        </is>
      </c>
      <c r="E3" s="4" t="inlineStr">
        <is>
          <t xml:space="preserve"> </t>
        </is>
      </c>
    </row>
    <row r="4">
      <c r="A4" s="4" t="inlineStr">
        <is>
          <t>Grant Contract Lease Term</t>
        </is>
      </c>
      <c r="B4" s="4" t="inlineStr">
        <is>
          <t>24 months</t>
        </is>
      </c>
      <c r="C4" s="4" t="inlineStr">
        <is>
          <t xml:space="preserve"> </t>
        </is>
      </c>
      <c r="D4" s="4" t="inlineStr">
        <is>
          <t xml:space="preserve"> </t>
        </is>
      </c>
      <c r="E4" s="4" t="inlineStr">
        <is>
          <t xml:space="preserve"> </t>
        </is>
      </c>
    </row>
    <row r="5">
      <c r="A5" s="4" t="inlineStr">
        <is>
          <t>Grant receipts upon milestone achievement</t>
        </is>
      </c>
      <c r="B5" s="4" t="inlineStr">
        <is>
          <t xml:space="preserve"> </t>
        </is>
      </c>
      <c r="C5" s="4" t="inlineStr">
        <is>
          <t xml:space="preserve"> </t>
        </is>
      </c>
      <c r="D5" s="6" t="n">
        <v>8000</v>
      </c>
      <c r="E5" s="4" t="inlineStr">
        <is>
          <t xml:space="preserve"> </t>
        </is>
      </c>
    </row>
    <row r="6">
      <c r="A6" s="4" t="inlineStr">
        <is>
          <t>RADx grant proceeds offsetting cost of equipment</t>
        </is>
      </c>
      <c r="B6" s="4" t="inlineStr">
        <is>
          <t xml:space="preserve"> </t>
        </is>
      </c>
      <c r="C6" s="6" t="n">
        <v>2750</v>
      </c>
      <c r="D6" s="4" t="inlineStr">
        <is>
          <t xml:space="preserve"> </t>
        </is>
      </c>
      <c r="E6" s="4" t="inlineStr">
        <is>
          <t xml:space="preserve"> </t>
        </is>
      </c>
    </row>
    <row r="7">
      <c r="A7" s="4" t="inlineStr">
        <is>
          <t>National Institute Of Health [Member] | Reimbursement Of Research And Development Expenditure Accrued [Member]</t>
        </is>
      </c>
      <c r="B7" s="4" t="inlineStr">
        <is>
          <t xml:space="preserve"> </t>
        </is>
      </c>
      <c r="C7" s="4" t="inlineStr">
        <is>
          <t xml:space="preserve"> </t>
        </is>
      </c>
      <c r="D7" s="4" t="inlineStr">
        <is>
          <t xml:space="preserve"> </t>
        </is>
      </c>
      <c r="E7" s="4" t="inlineStr">
        <is>
          <t xml:space="preserve"> </t>
        </is>
      </c>
    </row>
    <row r="8">
      <c r="A8" s="3" t="inlineStr">
        <is>
          <t>Health Contracts Relating To Research And Development [Line Items]</t>
        </is>
      </c>
      <c r="B8" s="4" t="inlineStr">
        <is>
          <t xml:space="preserve"> </t>
        </is>
      </c>
      <c r="C8" s="4" t="inlineStr">
        <is>
          <t xml:space="preserve"> </t>
        </is>
      </c>
      <c r="D8" s="4" t="inlineStr">
        <is>
          <t xml:space="preserve"> </t>
        </is>
      </c>
      <c r="E8" s="4" t="inlineStr">
        <is>
          <t xml:space="preserve"> </t>
        </is>
      </c>
    </row>
    <row r="9">
      <c r="A9" s="4" t="inlineStr">
        <is>
          <t>Reimbursement of research and development expenditure</t>
        </is>
      </c>
      <c r="B9" s="4" t="inlineStr">
        <is>
          <t xml:space="preserve"> </t>
        </is>
      </c>
      <c r="C9" s="4" t="inlineStr">
        <is>
          <t xml:space="preserve"> </t>
        </is>
      </c>
      <c r="D9" s="4" t="inlineStr">
        <is>
          <t xml:space="preserve"> </t>
        </is>
      </c>
      <c r="E9" s="6" t="n">
        <v>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and Major Customers Information - Consolidated Net Revenues (Detail) - Customer Concentration Risk [Member] - Revenues [Member] - Segment Level [Member]</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Customer A [Member] | Diagnostics [Member]</t>
        </is>
      </c>
      <c r="B3" s="4" t="inlineStr">
        <is>
          <t xml:space="preserve"> </t>
        </is>
      </c>
      <c r="C3" s="4" t="inlineStr">
        <is>
          <t xml:space="preserve"> </t>
        </is>
      </c>
      <c r="D3" s="4" t="inlineStr">
        <is>
          <t xml:space="preserve"> </t>
        </is>
      </c>
      <c r="E3" s="4" t="inlineStr">
        <is>
          <t xml:space="preserve"> </t>
        </is>
      </c>
    </row>
    <row r="4">
      <c r="A4" s="3" t="inlineStr">
        <is>
          <t>Entity Wide Portfolio Carrying Amount, Major Customer [Line Items]</t>
        </is>
      </c>
      <c r="B4" s="4" t="inlineStr">
        <is>
          <t xml:space="preserve"> </t>
        </is>
      </c>
      <c r="C4" s="4" t="inlineStr">
        <is>
          <t xml:space="preserve"> </t>
        </is>
      </c>
      <c r="D4" s="4" t="inlineStr">
        <is>
          <t xml:space="preserve"> </t>
        </is>
      </c>
      <c r="E4" s="4" t="inlineStr">
        <is>
          <t xml:space="preserve"> </t>
        </is>
      </c>
    </row>
    <row r="5">
      <c r="A5" s="4" t="inlineStr">
        <is>
          <t>Concentration percentage</t>
        </is>
      </c>
      <c r="B5" s="9" t="n">
        <v>0.07000000000000001</v>
      </c>
      <c r="C5" s="9" t="n">
        <v>0.1</v>
      </c>
      <c r="D5" s="9" t="n">
        <v>0.08</v>
      </c>
      <c r="E5" s="9" t="n">
        <v>0.11</v>
      </c>
    </row>
    <row r="6">
      <c r="A6" s="4" t="inlineStr">
        <is>
          <t>Customer B [Member] | Diagnostics [Member]</t>
        </is>
      </c>
      <c r="B6" s="4" t="inlineStr">
        <is>
          <t xml:space="preserve"> </t>
        </is>
      </c>
      <c r="C6" s="4" t="inlineStr">
        <is>
          <t xml:space="preserve"> </t>
        </is>
      </c>
      <c r="D6" s="4" t="inlineStr">
        <is>
          <t xml:space="preserve"> </t>
        </is>
      </c>
      <c r="E6" s="4" t="inlineStr">
        <is>
          <t xml:space="preserve"> </t>
        </is>
      </c>
    </row>
    <row r="7">
      <c r="A7" s="3" t="inlineStr">
        <is>
          <t>Entity Wide Portfolio Carrying Amount, Major Customer [Line Items]</t>
        </is>
      </c>
      <c r="B7" s="4" t="inlineStr">
        <is>
          <t xml:space="preserve"> </t>
        </is>
      </c>
      <c r="C7" s="4" t="inlineStr">
        <is>
          <t xml:space="preserve"> </t>
        </is>
      </c>
      <c r="D7" s="4" t="inlineStr">
        <is>
          <t xml:space="preserve"> </t>
        </is>
      </c>
      <c r="E7" s="4" t="inlineStr">
        <is>
          <t xml:space="preserve"> </t>
        </is>
      </c>
    </row>
    <row r="8">
      <c r="A8" s="4" t="inlineStr">
        <is>
          <t>Concentration percentage</t>
        </is>
      </c>
      <c r="B8" s="9" t="n">
        <v>0.09</v>
      </c>
      <c r="C8" s="9" t="n">
        <v>0.11</v>
      </c>
      <c r="D8" s="9" t="n">
        <v>0.09</v>
      </c>
      <c r="E8" s="9" t="n">
        <v>0.1</v>
      </c>
    </row>
    <row r="9">
      <c r="A9" s="4" t="inlineStr">
        <is>
          <t>Customer C [Member] | Diagnostics [Member]</t>
        </is>
      </c>
      <c r="B9" s="4" t="inlineStr">
        <is>
          <t xml:space="preserve"> </t>
        </is>
      </c>
      <c r="C9" s="4" t="inlineStr">
        <is>
          <t xml:space="preserve"> </t>
        </is>
      </c>
      <c r="D9" s="4" t="inlineStr">
        <is>
          <t xml:space="preserve"> </t>
        </is>
      </c>
      <c r="E9" s="4" t="inlineStr">
        <is>
          <t xml:space="preserve"> </t>
        </is>
      </c>
    </row>
    <row r="10">
      <c r="A10" s="3" t="inlineStr">
        <is>
          <t>Entity Wide Portfolio Carrying Amount,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percentage</t>
        </is>
      </c>
      <c r="B11" s="9" t="n">
        <v>0.12</v>
      </c>
      <c r="C11" s="9" t="n">
        <v>0.14</v>
      </c>
      <c r="D11" s="9" t="n">
        <v>0.11</v>
      </c>
      <c r="E11" s="9" t="n">
        <v>0.12</v>
      </c>
    </row>
    <row r="12">
      <c r="A12" s="4" t="inlineStr">
        <is>
          <t>Customer D [Member] | Life Science [Member]</t>
        </is>
      </c>
      <c r="B12" s="4" t="inlineStr">
        <is>
          <t xml:space="preserve"> </t>
        </is>
      </c>
      <c r="C12" s="4" t="inlineStr">
        <is>
          <t xml:space="preserve"> </t>
        </is>
      </c>
      <c r="D12" s="4" t="inlineStr">
        <is>
          <t xml:space="preserve"> </t>
        </is>
      </c>
      <c r="E12" s="4" t="inlineStr">
        <is>
          <t xml:space="preserve"> </t>
        </is>
      </c>
    </row>
    <row r="13">
      <c r="A13" s="3" t="inlineStr">
        <is>
          <t>Entity Wide Portfolio Carrying Amount,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percentage</t>
        </is>
      </c>
      <c r="B14" s="9" t="n">
        <v>0.14</v>
      </c>
      <c r="C14" s="9" t="n">
        <v>0.09</v>
      </c>
      <c r="D14" s="9" t="n">
        <v>0.07000000000000001</v>
      </c>
      <c r="E14" s="9" t="n">
        <v>0.07000000000000001</v>
      </c>
    </row>
    <row r="15">
      <c r="A15" s="4" t="inlineStr">
        <is>
          <t>Customer E [Member] | Life Science [Member]</t>
        </is>
      </c>
      <c r="B15" s="4" t="inlineStr">
        <is>
          <t xml:space="preserve"> </t>
        </is>
      </c>
      <c r="C15" s="4" t="inlineStr">
        <is>
          <t xml:space="preserve"> </t>
        </is>
      </c>
      <c r="D15" s="4" t="inlineStr">
        <is>
          <t xml:space="preserve"> </t>
        </is>
      </c>
      <c r="E15" s="4" t="inlineStr">
        <is>
          <t xml:space="preserve"> </t>
        </is>
      </c>
    </row>
    <row r="16">
      <c r="A16" s="3" t="inlineStr">
        <is>
          <t>Entity Wide Portfolio Carrying Amount,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percentage</t>
        </is>
      </c>
      <c r="B17" s="9" t="n">
        <v>0.01</v>
      </c>
      <c r="C17" s="9" t="n">
        <v>0.04</v>
      </c>
      <c r="D17" s="9" t="n">
        <v>0.11</v>
      </c>
      <c r="E17" s="9" t="n">
        <v>0.12</v>
      </c>
    </row>
    <row r="18">
      <c r="A18" s="4" t="inlineStr">
        <is>
          <t>Customer F [Member] | Life Science [Member]</t>
        </is>
      </c>
      <c r="B18" s="4" t="inlineStr">
        <is>
          <t xml:space="preserve"> </t>
        </is>
      </c>
      <c r="C18" s="4" t="inlineStr">
        <is>
          <t xml:space="preserve"> </t>
        </is>
      </c>
      <c r="D18" s="4" t="inlineStr">
        <is>
          <t xml:space="preserve"> </t>
        </is>
      </c>
      <c r="E18" s="4" t="inlineStr">
        <is>
          <t xml:space="preserve"> </t>
        </is>
      </c>
    </row>
    <row r="19">
      <c r="A19" s="3" t="inlineStr">
        <is>
          <t>Entity Wide Portfolio Carrying Amount, Major Customer [Line Items]</t>
        </is>
      </c>
      <c r="B19" s="4" t="inlineStr">
        <is>
          <t xml:space="preserve"> </t>
        </is>
      </c>
      <c r="C19" s="4" t="inlineStr">
        <is>
          <t xml:space="preserve"> </t>
        </is>
      </c>
      <c r="D19" s="4" t="inlineStr">
        <is>
          <t xml:space="preserve"> </t>
        </is>
      </c>
      <c r="E19" s="4" t="inlineStr">
        <is>
          <t xml:space="preserve"> </t>
        </is>
      </c>
    </row>
    <row r="20">
      <c r="A20" s="4" t="inlineStr">
        <is>
          <t>Concentration percentage</t>
        </is>
      </c>
      <c r="B20" s="9" t="n">
        <v>0.17</v>
      </c>
      <c r="C20" s="9" t="n">
        <v>0.03</v>
      </c>
      <c r="D20" s="9" t="n">
        <v>0.21</v>
      </c>
      <c r="E20" s="9" t="n">
        <v>0.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portable Segment and Major Customers Information - Additional Information (Detail)</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4" t="inlineStr">
        <is>
          <t>Customer Concentration Risk [Member] | Accounts Receivable [Member] | Life Scienc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1</v>
      </c>
      <c r="E5" s="4" t="inlineStr">
        <is>
          <t xml:space="preserve"> </t>
        </is>
      </c>
      <c r="F5" s="4" t="inlineStr">
        <is>
          <t xml:space="preserve"> </t>
        </is>
      </c>
    </row>
    <row r="6">
      <c r="A6" s="4" t="inlineStr">
        <is>
          <t>Customer Concentration Risk [Member] | Customer B [Member] | Accounts Receivable [Member] | Diagnostic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9" t="n">
        <v>0.12</v>
      </c>
    </row>
    <row r="9">
      <c r="A9" s="4" t="inlineStr">
        <is>
          <t>Customer Concentration Risk [Member] | Life Science Segment Ten Largest Customer [Member] | Sales Revenue, Ne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2</v>
      </c>
      <c r="C11" s="9" t="n">
        <v>0.24</v>
      </c>
      <c r="D11" s="9" t="n">
        <v>0.33</v>
      </c>
      <c r="E11" s="9" t="n">
        <v>0.27</v>
      </c>
      <c r="F11" s="4" t="inlineStr">
        <is>
          <t xml:space="preserve"> </t>
        </is>
      </c>
    </row>
    <row r="12">
      <c r="A12" s="4" t="inlineStr">
        <is>
          <t>Customer Concentration Risk [Member] | Life Science Segment Ten Largest Customer [Member] | Sales Revenue, Net [Member] | Operating Seg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54</v>
      </c>
      <c r="C14" s="9" t="n">
        <v>0.46</v>
      </c>
      <c r="D14" s="9" t="n">
        <v>0.58</v>
      </c>
      <c r="E14" s="9" t="n">
        <v>0.43</v>
      </c>
      <c r="F14" s="4" t="inlineStr">
        <is>
          <t xml:space="preserve"> </t>
        </is>
      </c>
    </row>
    <row r="15">
      <c r="A15" s="4" t="inlineStr">
        <is>
          <t>Customer Concentration Risk [Member] | One Single Customer [Member] | Sales Revenue, Net [Member] | Diagnostic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v>
      </c>
      <c r="C17" s="9" t="n">
        <v>0</v>
      </c>
      <c r="D17" s="9" t="n">
        <v>0</v>
      </c>
      <c r="E17" s="9" t="n">
        <v>0</v>
      </c>
      <c r="F17" s="4" t="inlineStr">
        <is>
          <t xml:space="preserve"> </t>
        </is>
      </c>
    </row>
    <row r="18">
      <c r="A18" s="4" t="inlineStr">
        <is>
          <t>Customer Concentration Risk [Member] | One Single Customer [Member] | Sales Revenue, Net [Member] | Life Scien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v>
      </c>
      <c r="C20" s="9" t="n">
        <v>0</v>
      </c>
      <c r="D20" s="4" t="inlineStr">
        <is>
          <t xml:space="preserve"> </t>
        </is>
      </c>
      <c r="E20" s="4" t="inlineStr">
        <is>
          <t xml:space="preserve"> </t>
        </is>
      </c>
      <c r="F20" s="4" t="inlineStr">
        <is>
          <t xml:space="preserve"> </t>
        </is>
      </c>
    </row>
    <row r="21">
      <c r="A21" s="4" t="inlineStr">
        <is>
          <t>Customer Concentration Risk [Member] | Customer D [Member] | Accounts Receivable [Member] | Life Scien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9" t="n">
        <v>0.1</v>
      </c>
    </row>
    <row r="24">
      <c r="A24" s="4" t="inlineStr">
        <is>
          <t>Customer Concentration Risk [Member] | Customer F [Member] | Sales Revenue, Net [Member] | Life Scienc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12</v>
      </c>
      <c r="E26" s="9" t="n">
        <v>0.01</v>
      </c>
      <c r="F26" s="4" t="inlineStr">
        <is>
          <t xml:space="preserve"> </t>
        </is>
      </c>
    </row>
    <row r="27">
      <c r="A27" s="4" t="inlineStr">
        <is>
          <t>Product Concentration Risk [Member] | Three Diagnostics Product Families [Member] | Sales Revenue, Ne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9" t="n">
        <v>0.51</v>
      </c>
      <c r="C29" s="9" t="n">
        <v>0.41</v>
      </c>
      <c r="D29" s="9" t="n">
        <v>0.36</v>
      </c>
      <c r="E29" s="9" t="n">
        <v>0.31</v>
      </c>
      <c r="F2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and Major Customers Information - Reportable Segment Information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67771</v>
      </c>
      <c r="C4" s="6" t="n">
        <v>63511</v>
      </c>
      <c r="D4" s="6" t="n">
        <v>267343</v>
      </c>
      <c r="E4" s="6" t="n">
        <v>241692</v>
      </c>
      <c r="F4" s="4" t="inlineStr">
        <is>
          <t xml:space="preserve"> </t>
        </is>
      </c>
    </row>
    <row r="5">
      <c r="A5" s="4" t="inlineStr">
        <is>
          <t>Operating income (loss)</t>
        </is>
      </c>
      <c r="B5" s="5" t="n">
        <v>-6681</v>
      </c>
      <c r="C5" s="5" t="n">
        <v>15680</v>
      </c>
      <c r="D5" s="5" t="n">
        <v>49743</v>
      </c>
      <c r="E5" s="5" t="n">
        <v>84545</v>
      </c>
      <c r="F5" s="4" t="inlineStr">
        <is>
          <t xml:space="preserve"> </t>
        </is>
      </c>
    </row>
    <row r="6">
      <c r="A6" s="4" t="inlineStr">
        <is>
          <t>Goodwill</t>
        </is>
      </c>
      <c r="B6" s="5" t="n">
        <v>117201</v>
      </c>
      <c r="C6" s="4" t="inlineStr">
        <is>
          <t xml:space="preserve"> </t>
        </is>
      </c>
      <c r="D6" s="5" t="n">
        <v>117201</v>
      </c>
      <c r="E6" s="4" t="inlineStr">
        <is>
          <t xml:space="preserve"> </t>
        </is>
      </c>
      <c r="F6" s="6" t="n">
        <v>114668</v>
      </c>
    </row>
    <row r="7">
      <c r="A7" s="4" t="inlineStr">
        <is>
          <t>Other intangible assets, net</t>
        </is>
      </c>
      <c r="B7" s="5" t="n">
        <v>76607</v>
      </c>
      <c r="C7" s="4" t="inlineStr">
        <is>
          <t xml:space="preserve"> </t>
        </is>
      </c>
      <c r="D7" s="5" t="n">
        <v>76607</v>
      </c>
      <c r="E7" s="4" t="inlineStr">
        <is>
          <t xml:space="preserve"> </t>
        </is>
      </c>
      <c r="F7" s="5" t="n">
        <v>84151</v>
      </c>
    </row>
    <row r="8">
      <c r="A8" s="4" t="inlineStr">
        <is>
          <t>Total assets</t>
        </is>
      </c>
      <c r="B8" s="5" t="n">
        <v>465928</v>
      </c>
      <c r="C8" s="4" t="inlineStr">
        <is>
          <t xml:space="preserve"> </t>
        </is>
      </c>
      <c r="D8" s="5" t="n">
        <v>465928</v>
      </c>
      <c r="E8" s="4" t="inlineStr">
        <is>
          <t xml:space="preserve"> </t>
        </is>
      </c>
      <c r="F8" s="5" t="n">
        <v>449722</v>
      </c>
    </row>
    <row r="9">
      <c r="A9" s="4" t="inlineStr">
        <is>
          <t>Corpo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income (loss)</t>
        </is>
      </c>
      <c r="B11" s="5" t="n">
        <v>-19084</v>
      </c>
      <c r="C11" s="5" t="n">
        <v>-3154</v>
      </c>
      <c r="D11" s="5" t="n">
        <v>-29407</v>
      </c>
      <c r="E11" s="5" t="n">
        <v>-11754</v>
      </c>
      <c r="F11" s="4" t="inlineStr">
        <is>
          <t xml:space="preserve"> </t>
        </is>
      </c>
    </row>
    <row r="12">
      <c r="A12" s="4" t="inlineStr">
        <is>
          <t>Litigation and select legal costs, and Acquisition and transaction related costs</t>
        </is>
      </c>
      <c r="B12" s="5" t="n">
        <v>16000</v>
      </c>
      <c r="C12" s="5" t="n">
        <v>438</v>
      </c>
      <c r="D12" s="5" t="n">
        <v>16789</v>
      </c>
      <c r="E12" s="5" t="n">
        <v>2695</v>
      </c>
      <c r="F12" s="4" t="inlineStr">
        <is>
          <t xml:space="preserve"> </t>
        </is>
      </c>
    </row>
    <row r="13">
      <c r="A13" s="4" t="inlineStr">
        <is>
          <t>Elimina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s</t>
        </is>
      </c>
      <c r="B15" s="5" t="n">
        <v>-110</v>
      </c>
      <c r="C15" s="5" t="n">
        <v>-154</v>
      </c>
      <c r="D15" s="5" t="n">
        <v>-344</v>
      </c>
      <c r="E15" s="5" t="n">
        <v>-448</v>
      </c>
      <c r="F15" s="4" t="inlineStr">
        <is>
          <t xml:space="preserve"> </t>
        </is>
      </c>
    </row>
    <row r="16">
      <c r="A16" s="4" t="inlineStr">
        <is>
          <t>Operating income (loss)</t>
        </is>
      </c>
      <c r="B16" s="5" t="n">
        <v>37</v>
      </c>
      <c r="C16" s="5" t="n">
        <v>39</v>
      </c>
      <c r="D16" s="5" t="n">
        <v>70</v>
      </c>
      <c r="E16" s="5" t="n">
        <v>67</v>
      </c>
      <c r="F16" s="4" t="inlineStr">
        <is>
          <t xml:space="preserve"> </t>
        </is>
      </c>
    </row>
    <row r="17">
      <c r="A17" s="4" t="inlineStr">
        <is>
          <t>Total assets</t>
        </is>
      </c>
      <c r="B17" s="5" t="n">
        <v>-35</v>
      </c>
      <c r="C17" s="4" t="inlineStr">
        <is>
          <t xml:space="preserve"> </t>
        </is>
      </c>
      <c r="D17" s="5" t="n">
        <v>-35</v>
      </c>
      <c r="E17" s="4" t="inlineStr">
        <is>
          <t xml:space="preserve"> </t>
        </is>
      </c>
      <c r="F17" s="5" t="n">
        <v>-22</v>
      </c>
    </row>
    <row r="18">
      <c r="A18" s="4" t="inlineStr">
        <is>
          <t>Operating Segments [Member] | Diagnostic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s</t>
        </is>
      </c>
      <c r="B20" s="5" t="n">
        <v>42409</v>
      </c>
      <c r="C20" s="5" t="n">
        <v>31189</v>
      </c>
      <c r="D20" s="5" t="n">
        <v>116716</v>
      </c>
      <c r="E20" s="5" t="n">
        <v>93459</v>
      </c>
      <c r="F20" s="4" t="inlineStr">
        <is>
          <t xml:space="preserve"> </t>
        </is>
      </c>
    </row>
    <row r="21">
      <c r="A21" s="4" t="inlineStr">
        <is>
          <t>Net revenues</t>
        </is>
      </c>
      <c r="B21" s="5" t="n">
        <v>67</v>
      </c>
      <c r="C21" s="5" t="n">
        <v>100</v>
      </c>
      <c r="D21" s="5" t="n">
        <v>214</v>
      </c>
      <c r="E21" s="5" t="n">
        <v>285</v>
      </c>
      <c r="F21" s="4" t="inlineStr">
        <is>
          <t xml:space="preserve"> </t>
        </is>
      </c>
    </row>
    <row r="22">
      <c r="A22" s="4" t="inlineStr">
        <is>
          <t>Operating income (loss)</t>
        </is>
      </c>
      <c r="B22" s="5" t="n">
        <v>3278</v>
      </c>
      <c r="C22" s="5" t="n">
        <v>2717</v>
      </c>
      <c r="D22" s="5" t="n">
        <v>3104</v>
      </c>
      <c r="E22" s="5" t="n">
        <v>4400</v>
      </c>
      <c r="F22" s="4" t="inlineStr">
        <is>
          <t xml:space="preserve"> </t>
        </is>
      </c>
    </row>
    <row r="23">
      <c r="A23" s="4" t="inlineStr">
        <is>
          <t>Goodwill</t>
        </is>
      </c>
      <c r="B23" s="5" t="n">
        <v>94493</v>
      </c>
      <c r="C23" s="4" t="inlineStr">
        <is>
          <t xml:space="preserve"> </t>
        </is>
      </c>
      <c r="D23" s="5" t="n">
        <v>94493</v>
      </c>
      <c r="E23" s="4" t="inlineStr">
        <is>
          <t xml:space="preserve"> </t>
        </is>
      </c>
      <c r="F23" s="5" t="n">
        <v>94904</v>
      </c>
    </row>
    <row r="24">
      <c r="A24" s="4" t="inlineStr">
        <is>
          <t>Other intangible assets, net</t>
        </is>
      </c>
      <c r="B24" s="5" t="n">
        <v>76605</v>
      </c>
      <c r="C24" s="4" t="inlineStr">
        <is>
          <t xml:space="preserve"> </t>
        </is>
      </c>
      <c r="D24" s="5" t="n">
        <v>76605</v>
      </c>
      <c r="E24" s="4" t="inlineStr">
        <is>
          <t xml:space="preserve"> </t>
        </is>
      </c>
      <c r="F24" s="5" t="n">
        <v>84149</v>
      </c>
    </row>
    <row r="25">
      <c r="A25" s="4" t="inlineStr">
        <is>
          <t>Total assets</t>
        </is>
      </c>
      <c r="B25" s="5" t="n">
        <v>347177</v>
      </c>
      <c r="C25" s="4" t="inlineStr">
        <is>
          <t xml:space="preserve"> </t>
        </is>
      </c>
      <c r="D25" s="5" t="n">
        <v>347177</v>
      </c>
      <c r="E25" s="4" t="inlineStr">
        <is>
          <t xml:space="preserve"> </t>
        </is>
      </c>
      <c r="F25" s="5" t="n">
        <v>339208</v>
      </c>
    </row>
    <row r="26">
      <c r="A26" s="4" t="inlineStr">
        <is>
          <t>Operating Segments [Member] | Life Scienc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revenues</t>
        </is>
      </c>
      <c r="B28" s="5" t="n">
        <v>25362</v>
      </c>
      <c r="C28" s="5" t="n">
        <v>32322</v>
      </c>
      <c r="D28" s="5" t="n">
        <v>150627</v>
      </c>
      <c r="E28" s="5" t="n">
        <v>148233</v>
      </c>
      <c r="F28" s="4" t="inlineStr">
        <is>
          <t xml:space="preserve"> </t>
        </is>
      </c>
    </row>
    <row r="29">
      <c r="A29" s="4" t="inlineStr">
        <is>
          <t>Net revenues</t>
        </is>
      </c>
      <c r="B29" s="5" t="n">
        <v>43</v>
      </c>
      <c r="C29" s="5" t="n">
        <v>54</v>
      </c>
      <c r="D29" s="5" t="n">
        <v>130</v>
      </c>
      <c r="E29" s="5" t="n">
        <v>163</v>
      </c>
      <c r="F29" s="4" t="inlineStr">
        <is>
          <t xml:space="preserve"> </t>
        </is>
      </c>
    </row>
    <row r="30">
      <c r="A30" s="4" t="inlineStr">
        <is>
          <t>Operating income (loss)</t>
        </is>
      </c>
      <c r="B30" s="5" t="n">
        <v>9088</v>
      </c>
      <c r="C30" s="6" t="n">
        <v>16078</v>
      </c>
      <c r="D30" s="5" t="n">
        <v>75976</v>
      </c>
      <c r="E30" s="6" t="n">
        <v>91832</v>
      </c>
      <c r="F30" s="4" t="inlineStr">
        <is>
          <t xml:space="preserve"> </t>
        </is>
      </c>
    </row>
    <row r="31">
      <c r="A31" s="4" t="inlineStr">
        <is>
          <t>Goodwill</t>
        </is>
      </c>
      <c r="B31" s="5" t="n">
        <v>22708</v>
      </c>
      <c r="C31" s="4" t="inlineStr">
        <is>
          <t xml:space="preserve"> </t>
        </is>
      </c>
      <c r="D31" s="5" t="n">
        <v>22708</v>
      </c>
      <c r="E31" s="4" t="inlineStr">
        <is>
          <t xml:space="preserve"> </t>
        </is>
      </c>
      <c r="F31" s="5" t="n">
        <v>19764</v>
      </c>
    </row>
    <row r="32">
      <c r="A32" s="4" t="inlineStr">
        <is>
          <t>Other intangible assets, net</t>
        </is>
      </c>
      <c r="B32" s="5" t="n">
        <v>2</v>
      </c>
      <c r="C32" s="4" t="inlineStr">
        <is>
          <t xml:space="preserve"> </t>
        </is>
      </c>
      <c r="D32" s="5" t="n">
        <v>2</v>
      </c>
      <c r="E32" s="4" t="inlineStr">
        <is>
          <t xml:space="preserve"> </t>
        </is>
      </c>
      <c r="F32" s="5" t="n">
        <v>2</v>
      </c>
    </row>
    <row r="33">
      <c r="A33" s="4" t="inlineStr">
        <is>
          <t>Total assets</t>
        </is>
      </c>
      <c r="B33" s="6" t="n">
        <v>118786</v>
      </c>
      <c r="C33" s="4" t="inlineStr">
        <is>
          <t xml:space="preserve"> </t>
        </is>
      </c>
      <c r="D33" s="6" t="n">
        <v>118786</v>
      </c>
      <c r="E33" s="4" t="inlineStr">
        <is>
          <t xml:space="preserve"> </t>
        </is>
      </c>
      <c r="F33" s="6" t="n">
        <v>1105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and Major Customers Information - Pre-tax Earnings Table (Detai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Operating income</t>
        </is>
      </c>
      <c r="B3" s="6" t="n">
        <v>-6681</v>
      </c>
      <c r="C3" s="6" t="n">
        <v>15680</v>
      </c>
      <c r="D3" s="6" t="n">
        <v>49743</v>
      </c>
      <c r="E3" s="6" t="n">
        <v>84545</v>
      </c>
    </row>
    <row r="4">
      <c r="A4" s="4" t="inlineStr">
        <is>
          <t>Corporate operating expenses</t>
        </is>
      </c>
      <c r="B4" s="5" t="n">
        <v>-19084</v>
      </c>
      <c r="C4" s="5" t="n">
        <v>-3154</v>
      </c>
      <c r="D4" s="5" t="n">
        <v>-29407</v>
      </c>
      <c r="E4" s="5" t="n">
        <v>-11754</v>
      </c>
    </row>
    <row r="5">
      <c r="A5" s="4" t="inlineStr">
        <is>
          <t>Interest income</t>
        </is>
      </c>
      <c r="B5" s="5" t="n">
        <v>2</v>
      </c>
      <c r="C5" s="5" t="n">
        <v>0</v>
      </c>
      <c r="D5" s="5" t="n">
        <v>5</v>
      </c>
      <c r="E5" s="5" t="n">
        <v>15</v>
      </c>
    </row>
    <row r="6">
      <c r="A6" s="4" t="inlineStr">
        <is>
          <t>Interest expense</t>
        </is>
      </c>
      <c r="B6" s="5" t="n">
        <v>-256</v>
      </c>
      <c r="C6" s="5" t="n">
        <v>-444</v>
      </c>
      <c r="D6" s="5" t="n">
        <v>-969</v>
      </c>
      <c r="E6" s="5" t="n">
        <v>-1450</v>
      </c>
    </row>
    <row r="7">
      <c r="A7" s="4" t="inlineStr">
        <is>
          <t>RADx initiative grant income</t>
        </is>
      </c>
      <c r="B7" s="5" t="n">
        <v>0</v>
      </c>
      <c r="C7" s="5" t="n">
        <v>0</v>
      </c>
      <c r="D7" s="5" t="n">
        <v>0</v>
      </c>
      <c r="E7" s="5" t="n">
        <v>1000</v>
      </c>
    </row>
    <row r="8">
      <c r="A8" s="4" t="inlineStr">
        <is>
          <t>Other, net</t>
        </is>
      </c>
      <c r="B8" s="5" t="n">
        <v>333</v>
      </c>
      <c r="C8" s="5" t="n">
        <v>59</v>
      </c>
      <c r="D8" s="5" t="n">
        <v>905</v>
      </c>
      <c r="E8" s="5" t="n">
        <v>-1515</v>
      </c>
    </row>
    <row r="9">
      <c r="A9" s="4" t="inlineStr">
        <is>
          <t>EARNINGS (LOSS) BEFORE INCOME TAXES</t>
        </is>
      </c>
      <c r="B9" s="5" t="n">
        <v>-6602</v>
      </c>
      <c r="C9" s="5" t="n">
        <v>15295</v>
      </c>
      <c r="D9" s="5" t="n">
        <v>49684</v>
      </c>
      <c r="E9" s="5" t="n">
        <v>82595</v>
      </c>
    </row>
    <row r="10">
      <c r="A10" s="4" t="inlineStr">
        <is>
          <t>Operating Segments [Member]</t>
        </is>
      </c>
      <c r="B10" s="4" t="inlineStr">
        <is>
          <t xml:space="preserve"> </t>
        </is>
      </c>
      <c r="C10" s="4" t="inlineStr">
        <is>
          <t xml:space="preserve"> </t>
        </is>
      </c>
      <c r="D10" s="4" t="inlineStr">
        <is>
          <t xml:space="preserve"> </t>
        </is>
      </c>
      <c r="E10" s="4" t="inlineStr">
        <is>
          <t xml:space="preserve"> </t>
        </is>
      </c>
    </row>
    <row r="11">
      <c r="A11" s="4" t="inlineStr">
        <is>
          <t>Total segment operating income</t>
        </is>
      </c>
      <c r="B11" s="5" t="n">
        <v>12403</v>
      </c>
      <c r="C11" s="5" t="n">
        <v>18834</v>
      </c>
      <c r="D11" s="5" t="n">
        <v>79150</v>
      </c>
      <c r="E11" s="5" t="n">
        <v>96299</v>
      </c>
    </row>
    <row r="12">
      <c r="A12" s="4" t="inlineStr">
        <is>
          <t>Operating Segments [Member] | Diagnostics [Member]</t>
        </is>
      </c>
      <c r="B12" s="4" t="inlineStr">
        <is>
          <t xml:space="preserve"> </t>
        </is>
      </c>
      <c r="C12" s="4" t="inlineStr">
        <is>
          <t xml:space="preserve"> </t>
        </is>
      </c>
      <c r="D12" s="4" t="inlineStr">
        <is>
          <t xml:space="preserve"> </t>
        </is>
      </c>
      <c r="E12" s="4" t="inlineStr">
        <is>
          <t xml:space="preserve"> </t>
        </is>
      </c>
    </row>
    <row r="13">
      <c r="A13" s="4" t="inlineStr">
        <is>
          <t>Operating income</t>
        </is>
      </c>
      <c r="B13" s="5" t="n">
        <v>3278</v>
      </c>
      <c r="C13" s="5" t="n">
        <v>2717</v>
      </c>
      <c r="D13" s="5" t="n">
        <v>3104</v>
      </c>
      <c r="E13" s="5" t="n">
        <v>4400</v>
      </c>
    </row>
    <row r="14">
      <c r="A14" s="4" t="inlineStr">
        <is>
          <t>Operating Segments [Member] | Life Science [Member]</t>
        </is>
      </c>
      <c r="B14" s="4" t="inlineStr">
        <is>
          <t xml:space="preserve"> </t>
        </is>
      </c>
      <c r="C14" s="4" t="inlineStr">
        <is>
          <t xml:space="preserve"> </t>
        </is>
      </c>
      <c r="D14" s="4" t="inlineStr">
        <is>
          <t xml:space="preserve"> </t>
        </is>
      </c>
      <c r="E14" s="4" t="inlineStr">
        <is>
          <t xml:space="preserve"> </t>
        </is>
      </c>
    </row>
    <row r="15">
      <c r="A15" s="4" t="inlineStr">
        <is>
          <t>Operating income</t>
        </is>
      </c>
      <c r="B15" s="5" t="n">
        <v>9088</v>
      </c>
      <c r="C15" s="5" t="n">
        <v>16078</v>
      </c>
      <c r="D15" s="5" t="n">
        <v>75976</v>
      </c>
      <c r="E15" s="5" t="n">
        <v>91832</v>
      </c>
    </row>
    <row r="16">
      <c r="A16" s="4" t="inlineStr">
        <is>
          <t>Eliminations [Member]</t>
        </is>
      </c>
      <c r="B16" s="4" t="inlineStr">
        <is>
          <t xml:space="preserve"> </t>
        </is>
      </c>
      <c r="C16" s="4" t="inlineStr">
        <is>
          <t xml:space="preserve"> </t>
        </is>
      </c>
      <c r="D16" s="4" t="inlineStr">
        <is>
          <t xml:space="preserve"> </t>
        </is>
      </c>
      <c r="E16" s="4" t="inlineStr">
        <is>
          <t xml:space="preserve"> </t>
        </is>
      </c>
    </row>
    <row r="17">
      <c r="A17" s="4" t="inlineStr">
        <is>
          <t>Operating income</t>
        </is>
      </c>
      <c r="B17" s="6" t="n">
        <v>37</v>
      </c>
      <c r="C17" s="6" t="n">
        <v>39</v>
      </c>
      <c r="D17" s="6" t="n">
        <v>70</v>
      </c>
      <c r="E17" s="6" t="n">
        <v>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11.00%)</t>
        </is>
      </c>
      <c r="C4" s="9" t="n">
        <v>0.24</v>
      </c>
      <c r="D4" s="9" t="n">
        <v>0.26</v>
      </c>
      <c r="E4" s="9" t="n">
        <v>0.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 - Additional Information (Detail) - USD ($) $ / shares in Units, $ in Thousands</t>
        </is>
      </c>
      <c r="C1" s="2" t="inlineStr">
        <is>
          <t>3 Months Ended</t>
        </is>
      </c>
      <c r="D1" s="2" t="inlineStr">
        <is>
          <t>9 Months Ended</t>
        </is>
      </c>
    </row>
    <row r="2">
      <c r="B2" s="2" t="inlineStr">
        <is>
          <t>Jul. 07, 2022</t>
        </is>
      </c>
      <c r="C2" s="2" t="inlineStr">
        <is>
          <t>Jun. 30, 2022</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Transaction related costs</t>
        </is>
      </c>
      <c r="B4" s="4" t="inlineStr">
        <is>
          <t xml:space="preserve"> </t>
        </is>
      </c>
      <c r="C4" s="6" t="n">
        <v>4200</v>
      </c>
      <c r="D4" s="6" t="n">
        <v>4200</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Termination fees</t>
        </is>
      </c>
      <c r="B7" s="6" t="n">
        <v>45960</v>
      </c>
      <c r="C7" s="4" t="inlineStr">
        <is>
          <t xml:space="preserve"> </t>
        </is>
      </c>
      <c r="D7" s="4" t="inlineStr">
        <is>
          <t xml:space="preserve"> </t>
        </is>
      </c>
    </row>
    <row r="8">
      <c r="A8" s="4" t="inlineStr">
        <is>
          <t>Par value</t>
        </is>
      </c>
      <c r="B8" s="6" t="n">
        <v>0</v>
      </c>
      <c r="C8" s="4" t="inlineStr">
        <is>
          <t xml:space="preserve"> </t>
        </is>
      </c>
      <c r="D8" s="4" t="inlineStr">
        <is>
          <t xml:space="preserve"> </t>
        </is>
      </c>
    </row>
    <row r="9">
      <c r="A9" s="4" t="inlineStr">
        <is>
          <t>Cash to be received per share upon merger</t>
        </is>
      </c>
      <c r="B9" s="6" t="n">
        <v>34</v>
      </c>
      <c r="C9" s="4" t="inlineStr">
        <is>
          <t xml:space="preserve"> </t>
        </is>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s for accounts receivable</t>
        </is>
      </c>
      <c r="B3" s="6" t="n">
        <v>1071</v>
      </c>
      <c r="C3" s="6" t="n">
        <v>1078</v>
      </c>
    </row>
    <row r="4">
      <c r="A4" s="4" t="inlineStr">
        <is>
          <t>Preferred stock, par value</t>
        </is>
      </c>
      <c r="B4" s="6" t="n">
        <v>0</v>
      </c>
      <c r="C4" s="6" t="n">
        <v>0</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t>
        </is>
      </c>
      <c r="B7" s="6" t="n">
        <v>0</v>
      </c>
      <c r="C7" s="6" t="n">
        <v>0</v>
      </c>
    </row>
    <row r="8">
      <c r="A8" s="4" t="inlineStr">
        <is>
          <t>Common stock, shares authorized</t>
        </is>
      </c>
      <c r="B8" s="5" t="n">
        <v>71000000</v>
      </c>
      <c r="C8" s="5" t="n">
        <v>71000000</v>
      </c>
    </row>
    <row r="9">
      <c r="A9" s="4" t="inlineStr">
        <is>
          <t>Common stock, shares issued</t>
        </is>
      </c>
      <c r="B9" s="5" t="n">
        <v>43718576</v>
      </c>
      <c r="C9" s="5" t="n">
        <v>43361898</v>
      </c>
    </row>
    <row r="10">
      <c r="A10" s="4" t="inlineStr">
        <is>
          <t>Common Stock, shares, outstanding</t>
        </is>
      </c>
      <c r="B10" s="5" t="n">
        <v>43718576</v>
      </c>
      <c r="C10" s="5" t="n">
        <v>43361898</v>
      </c>
    </row>
    <row r="11">
      <c r="A11" s="4" t="inlineStr">
        <is>
          <t>Treasury Stock ,Shares</t>
        </is>
      </c>
      <c r="B11" s="5" t="n">
        <v>9655</v>
      </c>
      <c r="C11" s="5" t="n">
        <v>96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4" customWidth="1" min="5" max="5"/>
    <col width="27" customWidth="1" min="6" max="6"/>
    <col width="55" customWidth="1" min="7" max="7"/>
  </cols>
  <sheetData>
    <row r="1">
      <c r="A1" s="1" t="inlineStr">
        <is>
          <t>Condensed Consolidated Statements of Shareholders' Equity - USD ($) $ in Thousands</t>
        </is>
      </c>
      <c r="B1" s="2" t="inlineStr">
        <is>
          <t>Total</t>
        </is>
      </c>
      <c r="C1" s="2" t="inlineStr">
        <is>
          <t>Common Shares [Member]</t>
        </is>
      </c>
      <c r="D1" s="2" t="inlineStr">
        <is>
          <t>Additional Paid-in Capital [Member]</t>
        </is>
      </c>
      <c r="E1" s="2" t="inlineStr">
        <is>
          <t>Treasury Stock [Member]</t>
        </is>
      </c>
      <c r="F1" s="2" t="inlineStr">
        <is>
          <t>Retained Earnings [Member]</t>
        </is>
      </c>
      <c r="G1" s="2" t="inlineStr">
        <is>
          <t>Accumulated Other Comprehensive Income (Loss) [Member]</t>
        </is>
      </c>
    </row>
    <row r="2">
      <c r="A2" s="4" t="inlineStr">
        <is>
          <t>Beginning balance at Sep. 30, 2020</t>
        </is>
      </c>
      <c r="B2" s="6" t="n">
        <v>247629</v>
      </c>
      <c r="C2" s="4" t="inlineStr">
        <is>
          <t xml:space="preserve"> </t>
        </is>
      </c>
      <c r="D2" s="6" t="n">
        <v>140195</v>
      </c>
      <c r="E2" s="6" t="n">
        <v>0</v>
      </c>
      <c r="F2" s="6" t="n">
        <v>109294</v>
      </c>
      <c r="G2" s="6" t="n">
        <v>-1860</v>
      </c>
    </row>
    <row r="3">
      <c r="A3" s="4" t="inlineStr">
        <is>
          <t>Beginning balance, Shares at Sep. 30, 2020</t>
        </is>
      </c>
      <c r="B3" s="4" t="inlineStr">
        <is>
          <t xml:space="preserve"> </t>
        </is>
      </c>
      <c r="C3" s="5" t="n">
        <v>43069000</v>
      </c>
      <c r="D3" s="4" t="inlineStr">
        <is>
          <t xml:space="preserve"> </t>
        </is>
      </c>
      <c r="E3" s="5" t="n">
        <v>0</v>
      </c>
      <c r="F3" s="4" t="inlineStr">
        <is>
          <t xml:space="preserve"> </t>
        </is>
      </c>
      <c r="G3" s="4" t="inlineStr">
        <is>
          <t xml:space="preserve"> </t>
        </is>
      </c>
    </row>
    <row r="4">
      <c r="A4" s="4" t="inlineStr">
        <is>
          <t>Conversion of restricted share units and exercise of stock options</t>
        </is>
      </c>
      <c r="B4" s="5" t="n">
        <v>2939</v>
      </c>
      <c r="C4" s="4" t="inlineStr">
        <is>
          <t xml:space="preserve"> </t>
        </is>
      </c>
      <c r="D4" s="5" t="n">
        <v>2939</v>
      </c>
      <c r="E4" s="4" t="inlineStr">
        <is>
          <t xml:space="preserve"> </t>
        </is>
      </c>
      <c r="F4" s="4" t="inlineStr">
        <is>
          <t xml:space="preserve"> </t>
        </is>
      </c>
      <c r="G4" s="4" t="inlineStr">
        <is>
          <t xml:space="preserve"> </t>
        </is>
      </c>
    </row>
    <row r="5">
      <c r="A5" s="4" t="inlineStr">
        <is>
          <t>Conversion of restricted share units and exercise of stock options, Shares</t>
        </is>
      </c>
      <c r="B5" s="4" t="inlineStr">
        <is>
          <t xml:space="preserve"> </t>
        </is>
      </c>
      <c r="C5" s="5" t="n">
        <v>284</v>
      </c>
      <c r="D5" s="4" t="inlineStr">
        <is>
          <t xml:space="preserve"> </t>
        </is>
      </c>
      <c r="E5" s="4" t="inlineStr">
        <is>
          <t xml:space="preserve"> </t>
        </is>
      </c>
      <c r="F5" s="4" t="inlineStr">
        <is>
          <t xml:space="preserve"> </t>
        </is>
      </c>
      <c r="G5" s="4" t="inlineStr">
        <is>
          <t xml:space="preserve"> </t>
        </is>
      </c>
    </row>
    <row r="6">
      <c r="A6" s="4" t="inlineStr">
        <is>
          <t>Stock compensation expense</t>
        </is>
      </c>
      <c r="B6" s="5" t="n">
        <v>3170</v>
      </c>
      <c r="C6" s="4" t="inlineStr">
        <is>
          <t xml:space="preserve"> </t>
        </is>
      </c>
      <c r="D6" s="5" t="n">
        <v>3170</v>
      </c>
      <c r="E6" s="4" t="inlineStr">
        <is>
          <t xml:space="preserve"> </t>
        </is>
      </c>
      <c r="F6" s="4" t="inlineStr">
        <is>
          <t xml:space="preserve"> </t>
        </is>
      </c>
      <c r="G6" s="4" t="inlineStr">
        <is>
          <t xml:space="preserve"> </t>
        </is>
      </c>
    </row>
    <row r="7">
      <c r="A7" s="4" t="inlineStr">
        <is>
          <t>Net earnings (loss)</t>
        </is>
      </c>
      <c r="B7" s="5" t="n">
        <v>64750</v>
      </c>
      <c r="C7" s="4" t="inlineStr">
        <is>
          <t xml:space="preserve"> </t>
        </is>
      </c>
      <c r="D7" s="4" t="inlineStr">
        <is>
          <t xml:space="preserve"> </t>
        </is>
      </c>
      <c r="E7" s="4" t="inlineStr">
        <is>
          <t xml:space="preserve"> </t>
        </is>
      </c>
      <c r="F7" s="5" t="n">
        <v>64750</v>
      </c>
      <c r="G7" s="4" t="inlineStr">
        <is>
          <t xml:space="preserve"> </t>
        </is>
      </c>
    </row>
    <row r="8">
      <c r="A8" s="4" t="inlineStr">
        <is>
          <t>Foreign currency translation adjustment</t>
        </is>
      </c>
      <c r="B8" s="5" t="n">
        <v>3421</v>
      </c>
      <c r="C8" s="4" t="inlineStr">
        <is>
          <t xml:space="preserve"> </t>
        </is>
      </c>
      <c r="D8" s="4" t="inlineStr">
        <is>
          <t xml:space="preserve"> </t>
        </is>
      </c>
      <c r="E8" s="4" t="inlineStr">
        <is>
          <t xml:space="preserve"> </t>
        </is>
      </c>
      <c r="F8" s="4" t="inlineStr">
        <is>
          <t xml:space="preserve"> </t>
        </is>
      </c>
      <c r="G8" s="5" t="n">
        <v>3421</v>
      </c>
    </row>
    <row r="9">
      <c r="A9" s="4" t="inlineStr">
        <is>
          <t>Hedging activity, net of tax</t>
        </is>
      </c>
      <c r="B9" s="5" t="n">
        <v>247</v>
      </c>
      <c r="C9" s="4" t="inlineStr">
        <is>
          <t xml:space="preserve"> </t>
        </is>
      </c>
      <c r="D9" s="4" t="inlineStr">
        <is>
          <t xml:space="preserve"> </t>
        </is>
      </c>
      <c r="E9" s="4" t="inlineStr">
        <is>
          <t xml:space="preserve"> </t>
        </is>
      </c>
      <c r="F9" s="4" t="inlineStr">
        <is>
          <t xml:space="preserve"> </t>
        </is>
      </c>
      <c r="G9" s="5" t="n">
        <v>247</v>
      </c>
    </row>
    <row r="10">
      <c r="A10" s="4" t="inlineStr">
        <is>
          <t>Ending balance at Jun. 30, 2021</t>
        </is>
      </c>
      <c r="B10" s="5" t="n">
        <v>322156</v>
      </c>
      <c r="C10" s="4" t="inlineStr">
        <is>
          <t xml:space="preserve"> </t>
        </is>
      </c>
      <c r="D10" s="5" t="n">
        <v>146304</v>
      </c>
      <c r="E10" s="6" t="n">
        <v>0</v>
      </c>
      <c r="F10" s="5" t="n">
        <v>174044</v>
      </c>
      <c r="G10" s="5" t="n">
        <v>1808</v>
      </c>
    </row>
    <row r="11">
      <c r="A11" s="4" t="inlineStr">
        <is>
          <t>Ending balance, Shares at Jun. 30, 2021</t>
        </is>
      </c>
      <c r="B11" s="4" t="inlineStr">
        <is>
          <t xml:space="preserve"> </t>
        </is>
      </c>
      <c r="C11" s="5" t="n">
        <v>43353000</v>
      </c>
      <c r="D11" s="4" t="inlineStr">
        <is>
          <t xml:space="preserve"> </t>
        </is>
      </c>
      <c r="E11" s="5" t="n">
        <v>0</v>
      </c>
      <c r="F11" s="4" t="inlineStr">
        <is>
          <t xml:space="preserve"> </t>
        </is>
      </c>
      <c r="G11" s="4" t="inlineStr">
        <is>
          <t xml:space="preserve"> </t>
        </is>
      </c>
    </row>
    <row r="12">
      <c r="A12" s="4" t="inlineStr">
        <is>
          <t>Beginning balance at Mar. 31, 2021</t>
        </is>
      </c>
      <c r="B12" s="5" t="n">
        <v>309473</v>
      </c>
      <c r="C12" s="4" t="inlineStr">
        <is>
          <t xml:space="preserve"> </t>
        </is>
      </c>
      <c r="D12" s="5" t="n">
        <v>145338</v>
      </c>
      <c r="E12" s="6" t="n">
        <v>0</v>
      </c>
      <c r="F12" s="5" t="n">
        <v>162375</v>
      </c>
      <c r="G12" s="5" t="n">
        <v>1760</v>
      </c>
    </row>
    <row r="13">
      <c r="A13" s="4" t="inlineStr">
        <is>
          <t>Beginning balance, Shares at Mar. 31, 2021</t>
        </is>
      </c>
      <c r="B13" s="4" t="inlineStr">
        <is>
          <t xml:space="preserve"> </t>
        </is>
      </c>
      <c r="C13" s="5" t="n">
        <v>43329000</v>
      </c>
      <c r="D13" s="4" t="inlineStr">
        <is>
          <t xml:space="preserve"> </t>
        </is>
      </c>
      <c r="E13" s="5" t="n">
        <v>0</v>
      </c>
      <c r="F13" s="4" t="inlineStr">
        <is>
          <t xml:space="preserve"> </t>
        </is>
      </c>
      <c r="G13" s="4" t="inlineStr">
        <is>
          <t xml:space="preserve"> </t>
        </is>
      </c>
    </row>
    <row r="14">
      <c r="A14" s="4" t="inlineStr">
        <is>
          <t>Conversion of restricted share units and exercise of stock options</t>
        </is>
      </c>
      <c r="B14" s="5" t="n">
        <v>87</v>
      </c>
      <c r="C14" s="4" t="inlineStr">
        <is>
          <t xml:space="preserve"> </t>
        </is>
      </c>
      <c r="D14" s="5" t="n">
        <v>87</v>
      </c>
      <c r="E14" s="4" t="inlineStr">
        <is>
          <t xml:space="preserve"> </t>
        </is>
      </c>
      <c r="F14" s="4" t="inlineStr">
        <is>
          <t xml:space="preserve"> </t>
        </is>
      </c>
      <c r="G14" s="4" t="inlineStr">
        <is>
          <t xml:space="preserve"> </t>
        </is>
      </c>
    </row>
    <row r="15">
      <c r="A15" s="4" t="inlineStr">
        <is>
          <t>Conversion of restricted share units and exercise of stock options, Shares</t>
        </is>
      </c>
      <c r="B15" s="4" t="inlineStr">
        <is>
          <t xml:space="preserve"> </t>
        </is>
      </c>
      <c r="C15" s="5" t="n">
        <v>24000</v>
      </c>
      <c r="D15" s="4" t="inlineStr">
        <is>
          <t xml:space="preserve"> </t>
        </is>
      </c>
      <c r="E15" s="4" t="inlineStr">
        <is>
          <t xml:space="preserve"> </t>
        </is>
      </c>
      <c r="F15" s="4" t="inlineStr">
        <is>
          <t xml:space="preserve"> </t>
        </is>
      </c>
      <c r="G15" s="4" t="inlineStr">
        <is>
          <t xml:space="preserve"> </t>
        </is>
      </c>
    </row>
    <row r="16">
      <c r="A16" s="4" t="inlineStr">
        <is>
          <t>Stock compensation expense</t>
        </is>
      </c>
      <c r="B16" s="5" t="n">
        <v>879</v>
      </c>
      <c r="C16" s="4" t="inlineStr">
        <is>
          <t xml:space="preserve"> </t>
        </is>
      </c>
      <c r="D16" s="5" t="n">
        <v>879</v>
      </c>
      <c r="E16" s="4" t="inlineStr">
        <is>
          <t xml:space="preserve"> </t>
        </is>
      </c>
      <c r="F16" s="4" t="inlineStr">
        <is>
          <t xml:space="preserve"> </t>
        </is>
      </c>
      <c r="G16" s="4" t="inlineStr">
        <is>
          <t xml:space="preserve"> </t>
        </is>
      </c>
    </row>
    <row r="17">
      <c r="A17" s="4" t="inlineStr">
        <is>
          <t>Net earnings (loss)</t>
        </is>
      </c>
      <c r="B17" s="5" t="n">
        <v>11669</v>
      </c>
      <c r="C17" s="4" t="inlineStr">
        <is>
          <t xml:space="preserve"> </t>
        </is>
      </c>
      <c r="D17" s="4" t="inlineStr">
        <is>
          <t xml:space="preserve"> </t>
        </is>
      </c>
      <c r="E17" s="4" t="inlineStr">
        <is>
          <t xml:space="preserve"> </t>
        </is>
      </c>
      <c r="F17" s="5" t="n">
        <v>11669</v>
      </c>
      <c r="G17" s="4" t="inlineStr">
        <is>
          <t xml:space="preserve"> </t>
        </is>
      </c>
    </row>
    <row r="18">
      <c r="A18" s="4" t="inlineStr">
        <is>
          <t>Foreign currency translation adjustment</t>
        </is>
      </c>
      <c r="B18" s="5" t="n">
        <v>41</v>
      </c>
      <c r="C18" s="4" t="inlineStr">
        <is>
          <t xml:space="preserve"> </t>
        </is>
      </c>
      <c r="D18" s="4" t="inlineStr">
        <is>
          <t xml:space="preserve"> </t>
        </is>
      </c>
      <c r="E18" s="4" t="inlineStr">
        <is>
          <t xml:space="preserve"> </t>
        </is>
      </c>
      <c r="F18" s="4" t="inlineStr">
        <is>
          <t xml:space="preserve"> </t>
        </is>
      </c>
      <c r="G18" s="5" t="n">
        <v>41</v>
      </c>
    </row>
    <row r="19">
      <c r="A19" s="4" t="inlineStr">
        <is>
          <t>Hedging activity, net of tax</t>
        </is>
      </c>
      <c r="B19" s="5" t="n">
        <v>7</v>
      </c>
      <c r="C19" s="4" t="inlineStr">
        <is>
          <t xml:space="preserve"> </t>
        </is>
      </c>
      <c r="D19" s="4" t="inlineStr">
        <is>
          <t xml:space="preserve"> </t>
        </is>
      </c>
      <c r="E19" s="4" t="inlineStr">
        <is>
          <t xml:space="preserve"> </t>
        </is>
      </c>
      <c r="F19" s="4" t="inlineStr">
        <is>
          <t xml:space="preserve"> </t>
        </is>
      </c>
      <c r="G19" s="5" t="n">
        <v>7</v>
      </c>
    </row>
    <row r="20">
      <c r="A20" s="4" t="inlineStr">
        <is>
          <t>Ending balance at Jun. 30, 2021</t>
        </is>
      </c>
      <c r="B20" s="5" t="n">
        <v>322156</v>
      </c>
      <c r="C20" s="4" t="inlineStr">
        <is>
          <t xml:space="preserve"> </t>
        </is>
      </c>
      <c r="D20" s="5" t="n">
        <v>146304</v>
      </c>
      <c r="E20" s="6" t="n">
        <v>0</v>
      </c>
      <c r="F20" s="5" t="n">
        <v>174044</v>
      </c>
      <c r="G20" s="5" t="n">
        <v>1808</v>
      </c>
    </row>
    <row r="21">
      <c r="A21" s="4" t="inlineStr">
        <is>
          <t>Ending balance, Shares at Jun. 30, 2021</t>
        </is>
      </c>
      <c r="B21" s="4" t="inlineStr">
        <is>
          <t xml:space="preserve"> </t>
        </is>
      </c>
      <c r="C21" s="5" t="n">
        <v>43353000</v>
      </c>
      <c r="D21" s="4" t="inlineStr">
        <is>
          <t xml:space="preserve"> </t>
        </is>
      </c>
      <c r="E21" s="5" t="n">
        <v>0</v>
      </c>
      <c r="F21" s="4" t="inlineStr">
        <is>
          <t xml:space="preserve"> </t>
        </is>
      </c>
      <c r="G21" s="4" t="inlineStr">
        <is>
          <t xml:space="preserve"> </t>
        </is>
      </c>
    </row>
    <row r="22">
      <c r="A22" s="4" t="inlineStr">
        <is>
          <t>Beginning balance at Sep. 30, 2021</t>
        </is>
      </c>
      <c r="B22" s="5" t="n">
        <v>328302</v>
      </c>
      <c r="C22" s="4" t="inlineStr">
        <is>
          <t xml:space="preserve"> </t>
        </is>
      </c>
      <c r="D22" s="5" t="n">
        <v>147403</v>
      </c>
      <c r="E22" s="6" t="n">
        <v>0</v>
      </c>
      <c r="F22" s="5" t="n">
        <v>180701</v>
      </c>
      <c r="G22" s="5" t="n">
        <v>198</v>
      </c>
    </row>
    <row r="23">
      <c r="A23" s="4" t="inlineStr">
        <is>
          <t>Beginning balance, Shares at Sep. 30, 2021</t>
        </is>
      </c>
      <c r="B23" s="4" t="inlineStr">
        <is>
          <t xml:space="preserve"> </t>
        </is>
      </c>
      <c r="C23" s="5" t="n">
        <v>43362000</v>
      </c>
      <c r="D23" s="4" t="inlineStr">
        <is>
          <t xml:space="preserve"> </t>
        </is>
      </c>
      <c r="E23" s="5" t="n">
        <v>0</v>
      </c>
      <c r="F23" s="4" t="inlineStr">
        <is>
          <t xml:space="preserve"> </t>
        </is>
      </c>
      <c r="G23" s="4" t="inlineStr">
        <is>
          <t xml:space="preserve"> </t>
        </is>
      </c>
    </row>
    <row r="24">
      <c r="A24" s="4" t="inlineStr">
        <is>
          <t>Conversion of restricted share units and exercise of stock options</t>
        </is>
      </c>
      <c r="B24" s="5" t="n">
        <v>1573</v>
      </c>
      <c r="C24" s="4" t="inlineStr">
        <is>
          <t xml:space="preserve"> </t>
        </is>
      </c>
      <c r="D24" s="5" t="n">
        <v>1832</v>
      </c>
      <c r="E24" s="6" t="n">
        <v>-259</v>
      </c>
      <c r="F24" s="5" t="n">
        <v>0</v>
      </c>
      <c r="G24" s="5" t="n">
        <v>0</v>
      </c>
    </row>
    <row r="25">
      <c r="A25" s="4" t="inlineStr">
        <is>
          <t>Conversion of restricted share units and exercise of stock options, Shares</t>
        </is>
      </c>
      <c r="B25" s="4" t="inlineStr">
        <is>
          <t xml:space="preserve"> </t>
        </is>
      </c>
      <c r="C25" s="5" t="n">
        <v>357</v>
      </c>
      <c r="D25" s="4" t="inlineStr">
        <is>
          <t xml:space="preserve"> </t>
        </is>
      </c>
      <c r="E25" s="5" t="n">
        <v>-10</v>
      </c>
      <c r="F25" s="4" t="inlineStr">
        <is>
          <t xml:space="preserve"> </t>
        </is>
      </c>
      <c r="G25" s="4" t="inlineStr">
        <is>
          <t xml:space="preserve"> </t>
        </is>
      </c>
    </row>
    <row r="26">
      <c r="A26" s="4" t="inlineStr">
        <is>
          <t>Stock compensation expense</t>
        </is>
      </c>
      <c r="B26" s="5" t="n">
        <v>5006</v>
      </c>
      <c r="C26" s="4" t="inlineStr">
        <is>
          <t xml:space="preserve"> </t>
        </is>
      </c>
      <c r="D26" s="5" t="n">
        <v>5006</v>
      </c>
      <c r="E26" s="4" t="inlineStr">
        <is>
          <t xml:space="preserve"> </t>
        </is>
      </c>
      <c r="F26" s="4" t="inlineStr">
        <is>
          <t xml:space="preserve"> </t>
        </is>
      </c>
      <c r="G26" s="4" t="inlineStr">
        <is>
          <t xml:space="preserve"> </t>
        </is>
      </c>
    </row>
    <row r="27">
      <c r="A27" s="4" t="inlineStr">
        <is>
          <t>Net earnings (loss)</t>
        </is>
      </c>
      <c r="B27" s="5" t="n">
        <v>36754</v>
      </c>
      <c r="C27" s="4" t="inlineStr">
        <is>
          <t xml:space="preserve"> </t>
        </is>
      </c>
      <c r="D27" s="4" t="inlineStr">
        <is>
          <t xml:space="preserve"> </t>
        </is>
      </c>
      <c r="E27" s="4" t="inlineStr">
        <is>
          <t xml:space="preserve"> </t>
        </is>
      </c>
      <c r="F27" s="5" t="n">
        <v>36754</v>
      </c>
      <c r="G27" s="4" t="inlineStr">
        <is>
          <t xml:space="preserve"> </t>
        </is>
      </c>
    </row>
    <row r="28">
      <c r="A28" s="4" t="inlineStr">
        <is>
          <t>Foreign currency translation adjustment</t>
        </is>
      </c>
      <c r="B28" s="5" t="n">
        <v>-7044</v>
      </c>
      <c r="C28" s="4" t="inlineStr">
        <is>
          <t xml:space="preserve"> </t>
        </is>
      </c>
      <c r="D28" s="4" t="inlineStr">
        <is>
          <t xml:space="preserve"> </t>
        </is>
      </c>
      <c r="E28" s="4" t="inlineStr">
        <is>
          <t xml:space="preserve"> </t>
        </is>
      </c>
      <c r="F28" s="4" t="inlineStr">
        <is>
          <t xml:space="preserve"> </t>
        </is>
      </c>
      <c r="G28" s="5" t="n">
        <v>-7044</v>
      </c>
    </row>
    <row r="29">
      <c r="A29" s="4" t="inlineStr">
        <is>
          <t>Hedging activity, net of tax</t>
        </is>
      </c>
      <c r="B29" s="5" t="n">
        <v>956</v>
      </c>
      <c r="C29" s="4" t="inlineStr">
        <is>
          <t xml:space="preserve"> </t>
        </is>
      </c>
      <c r="D29" s="4" t="inlineStr">
        <is>
          <t xml:space="preserve"> </t>
        </is>
      </c>
      <c r="E29" s="4" t="inlineStr">
        <is>
          <t xml:space="preserve"> </t>
        </is>
      </c>
      <c r="F29" s="4" t="inlineStr">
        <is>
          <t xml:space="preserve"> </t>
        </is>
      </c>
      <c r="G29" s="5" t="n">
        <v>956</v>
      </c>
    </row>
    <row r="30">
      <c r="A30" s="4" t="inlineStr">
        <is>
          <t>Ending balance at Jun. 30, 2022</t>
        </is>
      </c>
      <c r="B30" s="5" t="n">
        <v>365547</v>
      </c>
      <c r="C30" s="4" t="inlineStr">
        <is>
          <t xml:space="preserve"> </t>
        </is>
      </c>
      <c r="D30" s="5" t="n">
        <v>154241</v>
      </c>
      <c r="E30" s="6" t="n">
        <v>-259</v>
      </c>
      <c r="F30" s="5" t="n">
        <v>217455</v>
      </c>
      <c r="G30" s="5" t="n">
        <v>-5890</v>
      </c>
    </row>
    <row r="31">
      <c r="A31" s="4" t="inlineStr">
        <is>
          <t>Ending balance, Shares at Jun. 30, 2022</t>
        </is>
      </c>
      <c r="B31" s="4" t="inlineStr">
        <is>
          <t xml:space="preserve"> </t>
        </is>
      </c>
      <c r="C31" s="5" t="n">
        <v>43719000</v>
      </c>
      <c r="D31" s="4" t="inlineStr">
        <is>
          <t xml:space="preserve"> </t>
        </is>
      </c>
      <c r="E31" s="5" t="n">
        <v>-10000</v>
      </c>
      <c r="F31" s="4" t="inlineStr">
        <is>
          <t xml:space="preserve"> </t>
        </is>
      </c>
      <c r="G31" s="4" t="inlineStr">
        <is>
          <t xml:space="preserve"> </t>
        </is>
      </c>
    </row>
    <row r="32">
      <c r="A32" s="4" t="inlineStr">
        <is>
          <t>Beginning balance at Mar. 31, 2022</t>
        </is>
      </c>
      <c r="B32" s="5" t="n">
        <v>374632</v>
      </c>
      <c r="C32" s="4" t="inlineStr">
        <is>
          <t xml:space="preserve"> </t>
        </is>
      </c>
      <c r="D32" s="5" t="n">
        <v>150985</v>
      </c>
      <c r="E32" s="6" t="n">
        <v>-259</v>
      </c>
      <c r="F32" s="5" t="n">
        <v>224793</v>
      </c>
      <c r="G32" s="5" t="n">
        <v>-887</v>
      </c>
    </row>
    <row r="33">
      <c r="A33" s="4" t="inlineStr">
        <is>
          <t>Beginning balance, Shares at Mar. 31, 2022</t>
        </is>
      </c>
      <c r="B33" s="4" t="inlineStr">
        <is>
          <t xml:space="preserve"> </t>
        </is>
      </c>
      <c r="C33" s="5" t="n">
        <v>43570000</v>
      </c>
      <c r="D33" s="4" t="inlineStr">
        <is>
          <t xml:space="preserve"> </t>
        </is>
      </c>
      <c r="E33" s="5" t="n">
        <v>-10000</v>
      </c>
      <c r="F33" s="4" t="inlineStr">
        <is>
          <t xml:space="preserve"> </t>
        </is>
      </c>
      <c r="G33" s="4" t="inlineStr">
        <is>
          <t xml:space="preserve"> </t>
        </is>
      </c>
    </row>
    <row r="34">
      <c r="A34" s="4" t="inlineStr">
        <is>
          <t>Conversion of restricted share units and exercise of stock options</t>
        </is>
      </c>
      <c r="B34" s="5" t="n">
        <v>1639</v>
      </c>
      <c r="C34" s="4" t="inlineStr">
        <is>
          <t xml:space="preserve"> </t>
        </is>
      </c>
      <c r="D34" s="5" t="n">
        <v>1639</v>
      </c>
      <c r="E34" s="6" t="n">
        <v>0</v>
      </c>
      <c r="F34" s="4" t="inlineStr">
        <is>
          <t xml:space="preserve"> </t>
        </is>
      </c>
      <c r="G34" s="4" t="inlineStr">
        <is>
          <t xml:space="preserve"> </t>
        </is>
      </c>
    </row>
    <row r="35">
      <c r="A35" s="4" t="inlineStr">
        <is>
          <t>Conversion of restricted share units and exercise of stock options, Shares</t>
        </is>
      </c>
      <c r="B35" s="4" t="inlineStr">
        <is>
          <t xml:space="preserve"> </t>
        </is>
      </c>
      <c r="C35" s="5" t="n">
        <v>149000</v>
      </c>
      <c r="D35" s="4" t="inlineStr">
        <is>
          <t xml:space="preserve"> </t>
        </is>
      </c>
      <c r="E35" s="5" t="n">
        <v>0</v>
      </c>
      <c r="F35" s="4" t="inlineStr">
        <is>
          <t xml:space="preserve"> </t>
        </is>
      </c>
      <c r="G35" s="4" t="inlineStr">
        <is>
          <t xml:space="preserve"> </t>
        </is>
      </c>
    </row>
    <row r="36">
      <c r="A36" s="4" t="inlineStr">
        <is>
          <t>Stock compensation expense</t>
        </is>
      </c>
      <c r="B36" s="5" t="n">
        <v>1617</v>
      </c>
      <c r="C36" s="4" t="inlineStr">
        <is>
          <t xml:space="preserve"> </t>
        </is>
      </c>
      <c r="D36" s="5" t="n">
        <v>1617</v>
      </c>
      <c r="E36" s="4" t="inlineStr">
        <is>
          <t xml:space="preserve"> </t>
        </is>
      </c>
      <c r="F36" s="4" t="inlineStr">
        <is>
          <t xml:space="preserve"> </t>
        </is>
      </c>
      <c r="G36" s="4" t="inlineStr">
        <is>
          <t xml:space="preserve"> </t>
        </is>
      </c>
    </row>
    <row r="37">
      <c r="A37" s="4" t="inlineStr">
        <is>
          <t>Net earnings (loss)</t>
        </is>
      </c>
      <c r="B37" s="5" t="n">
        <v>-7338</v>
      </c>
      <c r="C37" s="4" t="inlineStr">
        <is>
          <t xml:space="preserve"> </t>
        </is>
      </c>
      <c r="D37" s="4" t="inlineStr">
        <is>
          <t xml:space="preserve"> </t>
        </is>
      </c>
      <c r="E37" s="4" t="inlineStr">
        <is>
          <t xml:space="preserve"> </t>
        </is>
      </c>
      <c r="F37" s="5" t="n">
        <v>-7338</v>
      </c>
      <c r="G37" s="5" t="n">
        <v>0</v>
      </c>
    </row>
    <row r="38">
      <c r="A38" s="4" t="inlineStr">
        <is>
          <t>Foreign currency translation adjustment</t>
        </is>
      </c>
      <c r="B38" s="5" t="n">
        <v>-5166</v>
      </c>
      <c r="C38" s="4" t="inlineStr">
        <is>
          <t xml:space="preserve"> </t>
        </is>
      </c>
      <c r="D38" s="4" t="inlineStr">
        <is>
          <t xml:space="preserve"> </t>
        </is>
      </c>
      <c r="E38" s="4" t="inlineStr">
        <is>
          <t xml:space="preserve"> </t>
        </is>
      </c>
      <c r="F38" s="4" t="inlineStr">
        <is>
          <t xml:space="preserve"> </t>
        </is>
      </c>
      <c r="G38" s="5" t="n">
        <v>-5166</v>
      </c>
    </row>
    <row r="39">
      <c r="A39" s="4" t="inlineStr">
        <is>
          <t>Hedging activity, net of tax</t>
        </is>
      </c>
      <c r="B39" s="5" t="n">
        <v>163</v>
      </c>
      <c r="C39" s="4" t="inlineStr">
        <is>
          <t xml:space="preserve"> </t>
        </is>
      </c>
      <c r="D39" s="4" t="inlineStr">
        <is>
          <t xml:space="preserve"> </t>
        </is>
      </c>
      <c r="E39" s="4" t="inlineStr">
        <is>
          <t xml:space="preserve"> </t>
        </is>
      </c>
      <c r="F39" s="4" t="inlineStr">
        <is>
          <t xml:space="preserve"> </t>
        </is>
      </c>
      <c r="G39" s="5" t="n">
        <v>163</v>
      </c>
    </row>
    <row r="40">
      <c r="A40" s="4" t="inlineStr">
        <is>
          <t>Ending balance at Jun. 30, 2022</t>
        </is>
      </c>
      <c r="B40" s="6" t="n">
        <v>365547</v>
      </c>
      <c r="C40" s="4" t="inlineStr">
        <is>
          <t xml:space="preserve"> </t>
        </is>
      </c>
      <c r="D40" s="6" t="n">
        <v>154241</v>
      </c>
      <c r="E40" s="6" t="n">
        <v>-259</v>
      </c>
      <c r="F40" s="6" t="n">
        <v>217455</v>
      </c>
      <c r="G40" s="6" t="n">
        <v>-5890</v>
      </c>
    </row>
    <row r="41">
      <c r="A41" s="4" t="inlineStr">
        <is>
          <t>Ending balance, Shares at Jun. 30, 2022</t>
        </is>
      </c>
      <c r="B41" s="4" t="inlineStr">
        <is>
          <t xml:space="preserve"> </t>
        </is>
      </c>
      <c r="C41" s="5" t="n">
        <v>43719000</v>
      </c>
      <c r="D41" s="4" t="inlineStr">
        <is>
          <t xml:space="preserve"> </t>
        </is>
      </c>
      <c r="E41" s="5" t="n">
        <v>-10000</v>
      </c>
      <c r="F41" s="4" t="inlineStr">
        <is>
          <t xml:space="preserve"> </t>
        </is>
      </c>
      <c r="G4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Meridian Bioscience, Inc. (“Meridian” or “the Company”) was formed in 1976 and functions as a fully-integrated life science company with principal businesses in: (i) the development, manufacture, sale and distribution of diagnostic testing systems and kits, primarily for certain gastrointestinal and respiratory infectious diseases, and elevated blood lead levels; and (ii) the manufacture and distribution of bulk antigens, antibodies, immunoassay blocking reagents, various Polymerase Chain Reaction (“PCR”) and isothermal amplification master mixes, and bioresearch reagents used by other diagnostic manufacturers and researchers. Our reportable segments are Diagnostics and Life Science. The Diagnostics segment consists of: (i) manufacturing operations for infectious disease products in Cincinnati, Ohio; Quebec City, Canada; and Modi’in, Israel; (ii) manufacturing operations for blood chemistry products in Billerica, Massachusetts; and (iii) the sale and distribution of diagnostics products domestically and abroad. This segment’s products are used by hospitals, reference labs and physician offices to detect infectious diseases and elevated lead levels in blood. The Life Science segment consists of: (i) manufacturing operations in Memphis, Tennessee; Boca Raton, Florida; North Brunswick, New Jersey; London, England; and Luckenwalde, Germ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Condensed Consolidated Financial Statements are unaudited and are prepared in accordance with United States (“U.S.”) generally accepted accounting principles (“GAAP”) for interim financial information, and the rules and regulations of the Securities and Exchange Commission (“SEC”). Certain information and footnote disclosures normally included in financial statements prepared in accordance with GAAP have been condensed or omitted pursuant to such rules and regulations. In the opinion of Management, the Condensed Consolidated Financial Statements include all normal adjustments and disclosures necessary to present fairly the Company’s consolidated financial position as of June 30, 2022, and the results of its operations and shareholders’ equity for the three and nine months ended June 30, 2022 and 2021, and cash flows for the nine months ended June 30, 2022 and 2021. These Condensed Consolidated Financial Statements should be read in conjunction with the audited consolidated financial statements and footnotes thereto included in the Company’s fiscal 2021 Annual Report on Form 10-K, It should be noted that the terms revenue and/or revenues are utilized throughout these notes to the Condensed Consolidated Financial Statements to indicate net revenue and/or net revenues. The consolidated results of operations for interim periods are not necessarily indicative of the results to be expected for the full fiscal year. The preparation of these Condensed Consolidated Financial Statements in conformity with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period. Included within these estimates are those related to the ongoing impacts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2:26:13Z</dcterms:created>
  <dcterms:modified xmlns:dcterms="http://purl.org/dc/terms/" xmlns:xsi="http://www.w3.org/2001/XMLSchema-instance" xsi:type="dcterms:W3CDTF">2022-08-05T12:26:13Z</dcterms:modified>
</cp:coreProperties>
</file>